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ash7" sheetId="7" r:id="rId7"/>
    <s:sheet name="Note 1 - Basis of Presentation " sheetId="8" r:id="rId8"/>
    <s:sheet name="Note 2 - Receivables, Net" sheetId="9" r:id="rId9"/>
    <s:sheet name="Note 3 - Inventories, Net" sheetId="10" r:id="rId10"/>
    <s:sheet name="Note 4 - Intangible Assets" sheetId="11" r:id="rId11"/>
    <s:sheet name="Note 5 - Short-Term Borrowings " sheetId="12" r:id="rId12"/>
    <s:sheet name="Note 6 - Commitments and Contin" sheetId="13" r:id="rId13"/>
    <s:sheet name="Note 7 - Guarantees" sheetId="14" r:id="rId14"/>
    <s:sheet name="Note 8 - Other Operating (Incom" sheetId="15" r:id="rId15"/>
    <s:sheet name="Note 9 - Other Charges, Net" sheetId="16" r:id="rId16"/>
    <s:sheet name="Note 10 - Income Taxes" sheetId="17" r:id="rId17"/>
    <s:sheet name="Note 11 - Restructuring Liabili" sheetId="18" r:id="rId18"/>
    <s:sheet name="Note 12 - Retirement Plans and " sheetId="19" r:id="rId19"/>
    <s:sheet name="Note 13 - Earnings Per Share" sheetId="20" r:id="rId20"/>
    <s:sheet name="Note 14 - Shareholders' Equity" sheetId="21" r:id="rId21"/>
    <s:sheet name="Note 15 - Other Comprehensive L" sheetId="22" r:id="rId22"/>
    <s:sheet name="Note 16 - Accumulated Other Com" sheetId="23" r:id="rId23"/>
    <s:sheet name="Note 17 - Segment Information" sheetId="24" r:id="rId24"/>
    <s:sheet name="Note 18 - Discontinued Operatio" sheetId="25" r:id="rId25"/>
    <s:sheet name="Note 19 - Financial Instruments" sheetId="26" r:id="rId26"/>
    <s:sheet name="Note 20 - Subsequent Events" sheetId="27" r:id="rId27"/>
    <s:sheet name="Significant Accounting Policies" sheetId="28" r:id="rId28"/>
    <s:sheet name="Note 2 - Receivables, Net (Tabl" sheetId="29" r:id="rId29"/>
    <s:sheet name="Note 3 - Inventories, Net (Tabl" sheetId="30" r:id="rId30"/>
    <s:sheet name="Note 4 - Intangible Assets (Tab" sheetId="31" r:id="rId31"/>
    <s:sheet name="Note 5 - Short-Term Borrowing32" sheetId="32" r:id="rId32"/>
    <s:sheet name="Note 7 - Guarantees (Tables)" sheetId="33" r:id="rId33"/>
    <s:sheet name="Note 8 - Other Operating (Inc34" sheetId="34" r:id="rId34"/>
    <s:sheet name="Note 9 - Other Charges, Net (Ta" sheetId="35" r:id="rId35"/>
    <s:sheet name="Note 10 - Income Taxes (Tables)" sheetId="36" r:id="rId36"/>
    <s:sheet name="Note 11 - Restructuring Liabi37" sheetId="37" r:id="rId37"/>
    <s:sheet name="Note 12 - Retirement Plans an38" sheetId="38" r:id="rId38"/>
    <s:sheet name="Note 10 - Earnings Per Share (T" sheetId="39" r:id="rId39"/>
    <s:sheet name="Note 15 - Other Comprehensive40" sheetId="40" r:id="rId40"/>
    <s:sheet name="Note 16 - Accumulated Other C41" sheetId="41" r:id="rId41"/>
    <s:sheet name="Note 17 - Segment Information (" sheetId="42" r:id="rId42"/>
    <s:sheet name="Note 18 - Discontinued Operat43" sheetId="43" r:id="rId43"/>
    <s:sheet name="Note 19 - Financial Instrumen44" sheetId="44" r:id="rId44"/>
    <s:sheet name="Note 1 - Basis of Presentatio45" sheetId="45" r:id="rId45"/>
    <s:sheet name="Note 2 - Summary of Receivables" sheetId="46" r:id="rId46"/>
    <s:sheet name="Note 2 - Summary of Receivabl47" sheetId="47" r:id="rId47"/>
    <s:sheet name="Note 2 - Receivables, Net (Deta" sheetId="48" r:id="rId48"/>
    <s:sheet name="Note 3 - Inventories (Details)" sheetId="49" r:id="rId49"/>
    <s:sheet name="Note 4 - Gross Carrying Amount " sheetId="50" r:id="rId50"/>
    <s:sheet name="Note 4 - Intangible Assets (Det" sheetId="51" r:id="rId51"/>
    <s:sheet name="Note 4 - Estimated Future Amort" sheetId="52" r:id="rId52"/>
    <s:sheet name="Note 5 - Long-Term Debt and Rel" sheetId="53" r:id="rId53"/>
    <s:sheet name="Note 5 - Short-Term Borrowing54" sheetId="54" r:id="rId54"/>
    <s:sheet name="Note 6 - Commitments and Cont55" sheetId="55" r:id="rId55"/>
    <s:sheet name="Note 7 - Guarantees (Details Te" sheetId="56" r:id="rId56"/>
    <s:sheet name="Note 7 - Deferred Revenue (Deta" sheetId="57" r:id="rId57"/>
    <s:sheet name="Note 8 - Summary of Other Opera" sheetId="58" r:id="rId58"/>
    <s:sheet name="Note 8 - Summary of Other Ope59" sheetId="59" r:id="rId59"/>
    <s:sheet name="Note 9 - Other Charges, Net (De" sheetId="60" r:id="rId60"/>
    <s:sheet name="Note 10 - Income Tax Provision " sheetId="61" r:id="rId61"/>
    <s:sheet name="Note 10 - Income Tax Provisio62" sheetId="62" r:id="rId62"/>
    <s:sheet name="Note 10 - Income Taxes (Details" sheetId="63" r:id="rId63"/>
    <s:sheet name="Note 11 - Restructuring Liabi64" sheetId="64" r:id="rId64"/>
    <s:sheet name="Note 11 - Restructuring Liabi65" sheetId="65" r:id="rId65"/>
    <s:sheet name="Note 11 - Restructuring Liabi66" sheetId="66" r:id="rId66"/>
    <s:sheet name="Note 12 - Pension Income (Expen" sheetId="67" r:id="rId67"/>
    <s:sheet name="Note 12 - Retirement Plans an68" sheetId="68" r:id="rId68"/>
    <s:sheet name="Note 13 - Weighted Average Dilu" sheetId="69" r:id="rId69"/>
    <s:sheet name="Note 13 - Earnings Per Share (D" sheetId="70" r:id="rId70"/>
    <s:sheet name="Note 14 - Shareholders' Equity " sheetId="71" r:id="rId71"/>
    <s:sheet name="Note 15 - Changes in Other Comp" sheetId="72" r:id="rId72"/>
    <s:sheet name="Note 16 - Components of Accumul" sheetId="73" r:id="rId73"/>
    <s:sheet name="Note 17 - Segment Information74" sheetId="74" r:id="rId74"/>
    <s:sheet name="Note 17 - Revenues and Earnings" sheetId="75" r:id="rId75"/>
    <s:sheet name="Note 17 - Revenues and Earnin76" sheetId="76" r:id="rId76"/>
    <s:sheet name="Note 18 - Discontinued Operat77" sheetId="77" r:id="rId77"/>
    <s:sheet name="Note 18 - Discontinued Operat78" sheetId="78" r:id="rId78"/>
    <s:sheet name="Note 18 - Discontinued Operat79" sheetId="79" r:id="rId79"/>
    <s:sheet name="Note 18 - Discontinued Operat80" sheetId="80" r:id="rId80"/>
    <s:sheet name="Note 19 - Financial Instrumen81" sheetId="81" r:id="rId81"/>
    <s:sheet name="Note 19 - Derivatives Not Desig" sheetId="82" r:id="rId82"/>
    <s:sheet name="Note 20 - Subsequent Events - A" sheetId="83" r:id="rId83"/>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Nov. 03, 2016</t>
  </si>
  <si>
    <t>Document And Entity Information [Abstract]</t>
  </si>
  <si>
    <t>Entity Registrant Name</t>
  </si>
  <si>
    <t>Eastman Kodak Co</t>
  </si>
  <si>
    <t>Entity Central Index Key</t>
  </si>
  <si>
    <t>Trading Symbol</t>
  </si>
  <si>
    <t>kodk</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 of Operations (Unaudited) - USD ($) shares in Millions, $ in Millions</t>
  </si>
  <si>
    <t>3 Months Ended</t>
  </si>
  <si>
    <t>Sep. 30, 2015</t>
  </si>
  <si>
    <t>Income Statement [Abstract]</t>
  </si>
  <si>
    <t>Sales</t>
  </si>
  <si>
    <t>Services</t>
  </si>
  <si>
    <t>Total revenues</t>
  </si>
  <si>
    <t>Total cost of revenues</t>
  </si>
  <si>
    <t>Gross profit</t>
  </si>
  <si>
    <t>Selling, general and administrative expenses</t>
  </si>
  <si>
    <t>Research and development costs</t>
  </si>
  <si>
    <t>Restructuring costs and other</t>
  </si>
  <si>
    <t>Other operating (income) expense, net</t>
  </si>
  <si>
    <t>Income from continuing operations before interest expense, other charges, net, reorganization items, net and income taxes</t>
  </si>
  <si>
    <t>Interest expense</t>
  </si>
  <si>
    <t>Other charges, net</t>
  </si>
  <si>
    <t>Reorganization items, net</t>
  </si>
  <si>
    <t>Income (loss) from continuing operations before income taxes</t>
  </si>
  <si>
    <t>Provision for income taxes</t>
  </si>
  <si>
    <t>Income (loss) from continuing operations</t>
  </si>
  <si>
    <t>Loss from discontinued operations, net of income taxes</t>
  </si>
  <si>
    <t>Net earnings (loss)</t>
  </si>
  <si>
    <t>Less: Net (loss) income attributable to noncontrolling interests</t>
  </si>
  <si>
    <t>NET EARNINGS (LOSS) ATTRIBUTABLE TO EASTMAN KODAK COMPANY</t>
  </si>
  <si>
    <t>Basic net earnings (loss) per share attributable to Eastman Kodak Company common shareholders:</t>
  </si>
  <si>
    <t>Continuing operations</t>
  </si>
  <si>
    <t>Discontinued operations</t>
  </si>
  <si>
    <t>Total</t>
  </si>
  <si>
    <t>Diluted net earnings (loss) per share attributable to Eastman Kodak Company common shareholders:</t>
  </si>
  <si>
    <t>Number of common shares used in basic and diluted net earnings (loss) per share</t>
  </si>
  <si>
    <t>Basic</t>
  </si>
  <si>
    <t>Diluted</t>
  </si>
  <si>
    <t>Consolidated Statement of Comprehensive Income (Loss) (Unaudited) - USD ($) $ in Millions</t>
  </si>
  <si>
    <t>Statement Of Income And Comprehensive Income [Abstract]</t>
  </si>
  <si>
    <t>NET INCOME (LOSS)</t>
  </si>
  <si>
    <t>Other comprehensive loss, net of tax:</t>
  </si>
  <si>
    <t>Currency translation adjustments</t>
  </si>
  <si>
    <t>Unrealized losses on available-for-sale securities, net of tax</t>
  </si>
  <si>
    <t>Pension and other postretirement benefit plan obligation activity, net of tax</t>
  </si>
  <si>
    <t>Other comprehensive loss, net of tax attributable to Eastman Kodak Company</t>
  </si>
  <si>
    <t>COMPREHENSIVE INCOME (LOSS), NET OF TAX ATTRIBUTABLE TO EASTMAN KODAK COMPANY</t>
  </si>
  <si>
    <t>Consolidated Statement of Financial Position (Unaudited) - USD ($) $ in Millions</t>
  </si>
  <si>
    <t>Dec. 31, 2015</t>
  </si>
  <si>
    <t>ASSETS</t>
  </si>
  <si>
    <t>Cash and cash equivalents</t>
  </si>
  <si>
    <t>Receivables, net</t>
  </si>
  <si>
    <t>Inventories, net</t>
  </si>
  <si>
    <t>Deferred income taxes</t>
  </si>
  <si>
    <t>Other current assets</t>
  </si>
  <si>
    <t>Current assets held for sale</t>
  </si>
  <si>
    <t>Total current assets</t>
  </si>
  <si>
    <t>Property, plant and equipment, net of accumulated depreciation of $365 and $314, respectively</t>
  </si>
  <si>
    <t>Goodwill</t>
  </si>
  <si>
    <t>Intangible assets</t>
  </si>
  <si>
    <t>Restricted cash</t>
  </si>
  <si>
    <t>Other long-term assets</t>
  </si>
  <si>
    <t>Long-term assets held for sale</t>
  </si>
  <si>
    <t>TOTAL ASSETS</t>
  </si>
  <si>
    <t>LIABILITIES AND EQUITY</t>
  </si>
  <si>
    <t>Accounts payable, trade</t>
  </si>
  <si>
    <t>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Commitments and Contingencies (Note 6)</t>
  </si>
  <si>
    <t xml:space="preserve"> </t>
  </si>
  <si>
    <t>Equity (Deficit)</t>
  </si>
  <si>
    <t>Common stock, $0.01 par value</t>
  </si>
  <si>
    <t>Additional paid in capital</t>
  </si>
  <si>
    <t>Treasury stock, at cost</t>
  </si>
  <si>
    <t>Accumulated deficit</t>
  </si>
  <si>
    <t>Accumulated other comprehensive loss</t>
  </si>
  <si>
    <t>Total Eastman Kodak Company shareholders’ (deficit) equity</t>
  </si>
  <si>
    <t>Noncontrolling interests</t>
  </si>
  <si>
    <t>Total (deficit) equity</t>
  </si>
  <si>
    <t>TOTAL LIABILITIES AND EQUITY (DEFICIT)</t>
  </si>
  <si>
    <t>Consolidated Statement of Financial Position (Unaudited) (Parentheticals) - USD ($) $ in Millions</t>
  </si>
  <si>
    <t>Jun. 30, 2016</t>
  </si>
  <si>
    <t>Statement Of Financial Position [Abstract]</t>
  </si>
  <si>
    <t>Property, plant and equipment, accumulated depreciation</t>
  </si>
  <si>
    <t>Common stock, par value</t>
  </si>
  <si>
    <t>Consolidated Statement of Cash Flows (Unaudited) - USD ($) $ in Millions</t>
  </si>
  <si>
    <t>Cash flows from operating activities:</t>
  </si>
  <si>
    <t>Adjustments to reconcile to net cash used in operating activities:</t>
  </si>
  <si>
    <t>Depreciation and amortization</t>
  </si>
  <si>
    <t>Pension and other postretirement income</t>
  </si>
  <si>
    <t>Net gain on sales of businesses/assets</t>
  </si>
  <si>
    <t>Gain on assets acquired for no monetary consideration</t>
  </si>
  <si>
    <t>Non-cash restructuring costs, asset impairments and other charges, net</t>
  </si>
  <si>
    <t>Stock based compensation</t>
  </si>
  <si>
    <t>Payment of claims</t>
  </si>
  <si>
    <t>Provision for deferred income taxes</t>
  </si>
  <si>
    <t>Decrease in receivables</t>
  </si>
  <si>
    <t>In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 net</t>
  </si>
  <si>
    <t>Release (funding) of restricted cash</t>
  </si>
  <si>
    <t>Net cash used in investing activities</t>
  </si>
  <si>
    <t>Cash flows from financing activities:</t>
  </si>
  <si>
    <t>Repayment of emergence credit facilities</t>
  </si>
  <si>
    <t>Payment of contingent consideration related to the sale of a business</t>
  </si>
  <si>
    <t>Net borrowing from (repayment of) VIE borrowings</t>
  </si>
  <si>
    <t>Equity transactions of noncontrolling interests</t>
  </si>
  <si>
    <t>Treasury stock purchases</t>
  </si>
  <si>
    <t>Net cash used in financing activities</t>
  </si>
  <si>
    <t>Effect of exchange rate changes on cash</t>
  </si>
  <si>
    <t>Net decrease in cash and cash equivalents</t>
  </si>
  <si>
    <t>Cash and cash equivalents, beginning of period</t>
  </si>
  <si>
    <t>[1]</t>
  </si>
  <si>
    <t>Cash and cash equivalents, end of period</t>
  </si>
  <si>
    <t>Cash and cash equivalents, beginning of period for the nine months ended September 30, 2016 includes $546 million of cash reported in the Statement of Financial Position and $1 million of cash reported in Current assets held for sale.  Cash and cash equivalents, end of period for the nine months ended September 30, 2016 includes $489 million of cash reported in the Statement of Financial Position and $1 million of cash reported in Current assets held for sale.</t>
  </si>
  <si>
    <t>Consolidated Statement of Cash Flows (Unaudited) (Parentheticals) - USD ($) $ in Millions</t>
  </si>
  <si>
    <t>Cash reported in current assets held for sale</t>
  </si>
  <si>
    <t>Cash and Cash Equivalent [Member]</t>
  </si>
  <si>
    <t>Note 1 - Basis of Presentation and Recent Accounting Pronouncements</t>
  </si>
  <si>
    <t>Disclosure Text Block [Abstract]</t>
  </si>
  <si>
    <t>Basis of Presentation and Significant Accounting Policies [Text Block]</t>
  </si>
  <si>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and Current Report on Form 8-K filed on August 9, 2016 to update the 2015 Annual Report on Form 10-K for the reclassification of the Kodak Prosper enterprise inkjet printing business (the “Prosper Business”) as discontinued operations. The Form 8-K also reflected the presentation of the first quarter 2016 change in segment measure of profit and loss. Kodak is the primary beneficiary of a utilities variable interest entity, RED – Rochester, LLC (“RED”). Therefore, Kodak consolidates RED’s assets, liabilities and results of operations. Consolidated assets and liabilities of RED are $67 million and $25 million, respectively, as of September 30, 2016 and $69 million and $13 million, respectively, as of December 31, 2015. RED’s equity in those net assets as of September 30, 2016 and December 31, 2015 is $27 million and $25 million, respectively. RED’s results of operations are reflected in net (loss) income attributable to noncontrolling interests in the accompanying Consolidated Statement of Operations. If Kodak was no longer required to consolidate RED, the difference between the carrying value of net assets sold to RED and RED’s equity in those net assets, $19 million as of September 30, 2016, would be recognized as a loss in Kodak’s consolidated statement of operations. Reclassifications Certain amounts for prior periods have been reclassified to conform to the current period classification primarily due to the presentation of discontinued operations, assets held for sale and for a change in the segment measure of profitability. Refer to Note 17, “Segment Information” and Note 18, “Discontinued Operations” for additional information. RECENTLY ADOPTED ACCOUNTING PRONOUNCEMENTS In November 2015, the Financial Accounting Standards Board (“FASB”) issued Accounting Standards Update (“ASU”) 2015-17, Income Taxes (Topic 740): Balance Sheet Classification of Deferred Taxes. ASU 2015-17 amends the accounting for income taxes and requires all deferred tax assets and liabilities to be classified as long-term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early adopted ASU 2015-17 effective September 30, 2016, prospectively. Adoption resulted in a $19 million decrease in current deferred income tax assets, with a corresponding $19 million increase in long-term deferred income tax assets in Kodak’s Consolidated Statement of Financial Position at September 30, 2016. In April 2015, the FASB issued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October 2016, the FASB issued ASU 2016-16, Income Taxes: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is currently evaluating the impact of this ASU.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Early adoption is permitted.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March 2016, the FASB issued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for interim periods within those fiscal years, beginning after December 15, 2016 (January 1, 2017 for Kodak). Early adoption is permitted. Kodak does not expect the adoption of this guidance to have a material impact on its Consolidated Financial Stat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In 2016 the FASB issued ASU 2016-08 and ASUs 2016-10 through 12 clarifying guidance regarding principle vs agent considerations, identification of performance obligations and analysis of licensing transaction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currently evaluating the adoption alternatives and impact of these ASUs. In August 2014, the FASB issued ASU No.2014-15, Presentation of Financial Statements – Going Concern (Subtopic 205-40): Disclosure of Uncertainties about an Entity’s Ability to Continue as a Going Concern. ASU No. 2014-15 is intended to define management’s responsibility to evaluate whether there is substantial doubt about an organization’s ability to continue as a going concern. ASU No. 2014-15 is effective for fiscal years ending after December 15, 2016 (December 31, 2016 for Kodak), and interim periods within fiscal years beginning after December 15, 2016 (January 1, 2017 for Kodak). The adoption of this guidance is not expected to have a material impact on the Company’s financial disclosures. </t>
  </si>
  <si>
    <t>Note 2 - Receivables, Net</t>
  </si>
  <si>
    <t>Loans, Notes, Trade and Other Receivables Disclosure [Text Block]</t>
  </si>
  <si>
    <t xml:space="preserve">NOTE 2: RECEIVABLES, NET
September 30,
December 31,
(in millions)
2016
2015
Trade receivables
$
265
$
300
Miscellaneous receivables
38
50
Total (net of allowances of $11 and $10 as of September 30, 2016 and December 31, 2015, respectively)
$
303
$
350
Approximately $25 million and $28 million of the total trade receivable amounts as of September 30, 2016 and December 31, 2015, respectively, will potentially be settled through customer deductions in lieu of cash payments. Such deductions represent rebates owed to customers and are included in Other current liabilities in the accompanying Consolidated Statement of Financial Position. </t>
  </si>
  <si>
    <t>Note 3 - Inventories, Net</t>
  </si>
  <si>
    <t>Inventory Disclosure [Text Block]</t>
  </si>
  <si>
    <t>NOTE 3: INVENTORIES, NET
September 30,
December 31,
(in millions)
2016
2015
Finished goods
$
160
$
141
Work in process
62
61
Raw materials
58
61
Total
$
280
$
263</t>
  </si>
  <si>
    <t>Note 4 - Intangible Assets</t>
  </si>
  <si>
    <t>Goodwill and Intangible Assets Disclosure [Text Block]</t>
  </si>
  <si>
    <t>NOTE 4: INTANGIBLE ASSETS The gross carrying amount and accumulated amortization by major intangible asset category as of September 30, 2016 and December 31, 2015 were as follows:
September 30, 2016
(in millions)
Gross Carrying Amount
Accumulated Amortization
Net
Weighted-Average Amortization Period
Technology-based
$
75
$
44
$
31
2 years
Kodak trade name
40
-
40
Indefinite life
Customer-related
26
11
15
6 years
Other
2
-
2
22 years
Total
$
143
$
55
$
88
December 31, 2015
(in millions)
Gross Carrying Amount
Accumulated Amortization
Net
Weighted-Average Amortization Period
Technology-based
$
83
$
38
$
45
3 years
Kodak trade name
46
-
46
Indefinite life
Customer-related
37
11
26
7 years
Other
2
-
2
21 years
Total
$
168
$
49
$
119
During the first quarter of 2016, Kodak updated its impairment analysis of the Kodak trade name due to the increased probability of selling its Prosper business. Based on the results of Kodak’s analysis, the carrying value of the Kodak trade name exceeded its fair value. The pre-tax trade name impairment charge of $5 million is included in Other operating (income) expense, net in the Consolidated Statement of Operations. Due to the exit of its position in silver metal mesh touch screen development in the first quarter of 2016, Kodak concluded that the carrying value of intangible assets associated with those operations exceeded their fair value and recorded a pre-tax impairment charge of $8 million, which is included in Other operating (income) expense, net in the Consolidated Statement of Operations. Amortization expense related to intangible assets was $4 million and $14 million for the three and nine months ended September 30, 2016, respectively, and $5 million and $15 million for the three and nine months ended September 30, 2015, respectively. Estimated future amortization expense related to intangible assets that are currently being amortized as of September 30, 2016 is as follows:
(in millions)
Q4 2016
$
4
2017
16
2018
12
2019
5
2020
4
2021 and thereafter
7
Total
$
48</t>
  </si>
  <si>
    <t>Note 5 - Short-Term Borrowings and Long-Term Debt</t>
  </si>
  <si>
    <t>Debt Disclosure [Abstract]</t>
  </si>
  <si>
    <t>Debt Disclosure [Text Block]</t>
  </si>
  <si>
    <t xml:space="preserve">NOTE 5: SHORT-TERM BORROWINGS AND LONG-TERM DEBT Debt and related maturities and interest rates were as follows at September 30, 2016 and December 31, 2015:
(in millions)
September 30, 2016
December 31, 2015
Type
Maturity
Weighted-Average Effective Interest Rate
Carrying Value
Carrying Value
Current portion:
Term note
2017
7.50%
$
1
$
4
VIE credit facility
2017
3.50%
4
—
Capital leases
Various
Various
3
2
8
6
Non-current portion:
Term note
2019
7.50%
396
400
Term note
2020
11.08%
258
270
VIE term loan
2035
6.07%
3
3
Capital leases
Various
Various
7
6
664
679
$
672
$
685
Senior Secured Second Lien Term Credit Agreement Note Repurchase In accordance with the modified Dutch auction procedures in the Senior Secured Second Lien Term Credit Agreement, Kodak offered to repurchase up to $25 million of second lien term loans within a price range of 97% to 98.5% of par. As a result of this auction process, on September 14, 2016 Kodak repurchased an aggregate of $13 million of second lien term loans at a price of 98% of par, representing all second lien term loans with respect to which bids were received at prices within the range. The repurchased second lien term loans were automatically cancelled upon the repurchase pursuant to the terms of the Senior Secured Second Lien Term Credit Agreement. Senior Secured First Lien Term Credit Agreement Prepayment On July 7, 2016, Kodak prepaid $5 million of principal under the Senior Secured First Lien Term Credit Agreement from proceeds received from the sale of a business. Under the terms of the Senior Secured First Lien Term Credit Agreement, the prepayment was applied first to the installment principal payments of $4 million due over the next twelve months, then ratably to the remaining scheduled payments. The next scheduled installment principal payment is not due until September 30, 2017. Amended and Restated Credit Agreement On May 26, 2016, the Company and certain of its domestic subsidiaries (the “Subsidiary Guarantors”) entered into an Amended and Restated Credit Agreement (the “Amended Credit Agreement” or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used in the context of describing the Amended Credit Agreement has the meaning ascribed to such term in the Amended Credit Agreement. The Amended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mended Credit Agreement, among other things, lowered reserve requirements by eliminating the Availability Block and removed the ability to use Qualified Cash to support Excess Availability. The Amended Credit Agreement limits, among other things and subject to certain exceptions, the Company’s and the Subsidiary Guarantors’ ability to (i) incur Debt, (ii) incur or create Liens, (iii) Dispose of assets, (iv) make Restricted Payments and (v) make Investments. In addition to other customary affirmative covenants, the Amended Credit Agreement provides for a periodic delivery by the Company of its various financial statements as set forth in the Amended Credit Agreement. Events of Default under the Amended Credit Agreement include, among others, failure to pay any loan, interest or other amounts when due, the occurrence of breach of covenants and a change of control of the Company. Upon an Event of Default, the applicable lenders may declare the outstanding obligations under the Amended Credit Agreement to be immediately due and payable and exercise other rights and remedies provided for in the Amended Credit Agreement.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mended Credit Agreement. Obligations under the Amended Credit Agreement are secured by: (i) a first priority lien on cash, accounts receivable, inventory, machinery and equipment (the “ABL Priority Collateral”) and (ii) a third priority lien on all assets of the Company and the Subsidiary Guarantors, other than the ABL Priority Collateral, including respectively, on 100% of the stock of material U.S. subsidiaries and 65% of the stock of material foreign subsidiaries. The Lenders will make available asset-based revolving loans (the “ABL Loans”) and letters of credit in an aggregate amount of up to $150 million, subject to the Borrowing Base. The Company has issued approximately $118 million of letters of credit under the Amended Credit Agreement as of September 30, 2016. Under the Amended Credit Agreement’s borrowing base calculation, the Company had approximately $28 million of Excess Availability as of September 30, 2016. Availability is subject to the borrowing base calculation, reserves and other limitations. The ABL Loans bear interest at the rate of LIBOR plus 2.25%-2.75% per annum or Base Rate plus 1.25%-1.75% per annum based on Excess Availability. Excess Availability is equal to the sum of (i) 85% of the amount of the Eligible Receivables less a Dilution Reserve, (ii) the lesser of 85% of Net Orderly Liquidation Value or 75% of the Eligible Inventory (iii) the lesser of 75% of Net Orderly Liquidation Value of Eligible Equipment or $20 million, as of September 30, 2016 (which $20 million decreases by $1 million per quarter) and (iv) Eligible Cash less (a) Rent and Charges Reserves, (b) Principal Outstanding and (c) Outstanding Letters of Credit. Under the Amended Credit Agreement, Kodak is required to maintain a minimum Fixed Charge Coverage Ratio of 1.00 to 1.00 when Excess Availability is less than 12.5% of lender commitments. If Excess Availability falls below 12.5% of lender commitments ($18.75 million as of September 30, 2016), Kodak may, in addition to the requirement to be in compliance with the minimum Fixed Charge Coverage Ratio, become subject to cash dominion control. As of September 30, 2016, Kodak had funded $23 million to the Eligible Cash account, held with the Amended Credit Agreement administrative agent, which is classified as Restricted Cash in the Consolidated Statement of Financial Position supporting the Excess Availability amount. Since Excess Availability was greater than 12.5% of lender commitments at September 30, 2016, Kodak is not required to have a minimum Fixed Charge Coverage Ratio of 1.0 to 1.0. As of September 30, 2016 Kodak was in compliance with all the covenants under the Amended Credit Agreement. </t>
  </si>
  <si>
    <t>Note 6 - Commitments and Contingencies</t>
  </si>
  <si>
    <t>Commitments and Contingencies Disclosure [Text Block]</t>
  </si>
  <si>
    <t>NOTE 6: COMMITMENTS AND CONTINGENCIES As of September 30, 2016, the Company had outstanding letters of credit of $118 million issued under the Amended Credit Agreement, as well as bank guarantees and letters of credit of $6 million, surety bonds in the amount of $18 million, and restricted cash and deposits of $50 million, primarily to support compliance with the Excess Availability threshold under the Amended Credit Agreement, to ensure the payment of possible casualty and workers’ compensation claims, environmental liabilities, legal contingencies,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16, the unreserved portion of these contingencies, inclusive of any related interest and penalties, for which there was at least a reasonable possibility that a loss may be incurred, amounted to approximately $56 million. In connection with assessments in Brazil, local regulations may require Kodak to post security for a portion of the amounts in dispute. As of September 30, 2016, Kodak has posted security composed of $7 million of pledged cash reported within Restricted cash in the Consolidated Statement of Financial Position and liens on certain Brazilian assets with a net book value of approximately $74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7 - Guarantees</t>
  </si>
  <si>
    <t>Guarantees [Text Block]</t>
  </si>
  <si>
    <t>NOTE 7: GUARANTEES EKC guarantees obligations to third parties for some of its consolidated subsidiaries. The maximum amount guaranteed is $14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5 to September 30, 2016, which is reflected in Other current liabilities in the accompanying Consolidated Statement of Financial Position, was as follows:
(in millions)
Deferred revenue on extended warranties as of December 31, 2015
$
26
New extended warranty and maintenance arrangements in 2016
125
Recognition of extended warranty and maintenance arrangement revenue in 2016
(127
)
Deferred revenue on extended warranties as of September 30, 2016
$
24</t>
  </si>
  <si>
    <t>Note 8 - Other Operating (Income) Expense, Net</t>
  </si>
  <si>
    <t>Other Operating Income and Expense [Text Block]</t>
  </si>
  <si>
    <t xml:space="preserve">NOTE 8: OTHER OPERATING (INCOME) EXPENSE, NET
Three Months Ended
Nine Months Ended
(in millions)
September 30,
September 30,
2016
2015
2016
2015
(Income) expense:
Asset impairments (1) (2) (3) (4)
$
-
$
-
$
25
$
6
Legal settlements (5) (6)
(6
)
-
(16
)
-
Gain on sale of assets (7)
-
-
(7
)
(5
)
Gain recognized on assets acquired for no monetary consideration (8)
-
(3
)
-
(3
)
Other
-
1
-
2
Total
$
(6
)
$
(2
)
$
2
$
-
(1)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nine months ended September 30, 2016 of $12 million.
(2)
In the first quarter of 2016, Kodak recorded an impairment charge of $8 million related to silver metal mesh touch screen intangible assets. Refer to Note 4, “Intangible Assets.”
(3)
In the first quarter of 2016, Kodak recorded an impairment charge of $5 million related to the Kodak trade name. Refer to Note 4, “Intangible Assets.”
(4)
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
(5)
In the first quarter of 2016, Kodak received $10 million representing net litigation proceeds from DuPont.
(6)
(7 )
(8)
Refer to Note 17, “Segment Information”, footnote 7 to the table entitled, “Segment Operational EBITDA from Consolidated Earnings (Loss) from Continuing Operations before Income Taxes”. </t>
  </si>
  <si>
    <t>Note 9 - Other Charges, Net</t>
  </si>
  <si>
    <t>Other Nonoperating Income and Expense [Text Block]</t>
  </si>
  <si>
    <t>NOTE 9: OTHER CHARGES, NET
Three Months Ended
Nine Months Ended
(in millions)
September 30,
September 30,
2016
2015
2016
2015
Loss on foreign exchange translation
$
1
$
3
$
3
$
14
Other
-
-
-
1
Total
$
1
$
3
$
3
$
15</t>
  </si>
  <si>
    <t>Note 10 - Income Taxes</t>
  </si>
  <si>
    <t>Income Tax Disclosure [Text Block]</t>
  </si>
  <si>
    <t>NOTE 10: INCOME TAXES Kodak’s income tax provision (benefit) and effective tax rate were as follows:
Three Months Ended
Nine Months Ended
(in millions)
September 30,
September 30,
2016
2015
2016
2015
Earnings (loss) from continuing operations before income taxes
$
26
$
8
$
50
$
(31
)
Effective tax rate
15.4
%
175.0
%
32.0
%
(87.1
)%
Provision for income taxes
4
14
16
27
Provision (benefit) for income taxes 35%
9
3
18
(11
)
Difference between tax at effective vs. statutory rate
$
(5
)
$
11
$
(2
)
$
38
For the three and nine months ended September 30, 2016, the difference between the Company’s recorded provision and the provision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the results from operations in jurisdictions outside the U.S., (3) a provision associated with foreign withholding taxes on undistributed earnings and (4) changes in audit reserves. For the three and nine months ended September 30, 2015, the difference between the Company’s recorded provision and the provision or benefit, (as applicable),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the results from operations in jurisdictions outside the U.S. and (3) a provision associated with foreign withholding taxes on undistributed earnings.</t>
  </si>
  <si>
    <t>Note 11 - Restructuring Liabilities</t>
  </si>
  <si>
    <t>Restructuring and Related Activities Disclosure [Text Block]</t>
  </si>
  <si>
    <t>NOTE 11: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three quarters of 2016 were initiated to reduce Kodak’s cost structure as part of its commitment to drive sustainable profitability and included actions associated with the exit of Kodak’s silver metal mesh touch screen development, completion of the Leeds plate manufacturing facility exit, as well as various targeted reductions in manufacturing, service, sales, research and development and other administrative functions.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phased out production at the site in the third quarter of 2015 and has completed the exit of the facility. Under this program, on a life-to-date basis as of September 30, 2016, Kodak has recorded severance charges of $10 million, long-lived asset impairment charges of $3 million, accelerated depreciation charges of $10 million and other exit costs of $2 million. Restructuring Reserve Activity The activity in the accrued balances and the non-cash charges and credits incurred in relation to restructuring activities for the three and nine months ended September 30, 2016 were as follows:
(in millions)
Severance Reserve (1)
Exit Costs Reserve (1)
Long-lived Asset Impairments and Inventory Write-downs (1)
Total
Balance as of December 31, 2015
$
7
$
4
$
-
$
11
Q1 charges - continuing operations
4
-
1
5
Q1 utilization/cash payments
(5
)
(1
)
(1
)
(7
)
Q1 other adjustments and reclasses (2)
(1
)
-
-
(1
)
Balance as of March 31, 2016
$
5
$
3
$
—
$
8
Q2 charges - continuing operations
$
6
$
1
$
-
$
7
Q2 charges - discontinued operations
1
-
-
1
Q2 utilization/cash payments
(3
)
(1
)
-
(4
)
Q2 other adjustments and reclasses (3)
(1
)
-
-
(1
)
Balance as of June 30, 2016
$
8
$
3
$
—
$
11
Q3 charges - continuing operations
$
1
$
-
$
-
$
1
Q3 utilization/cash payments
(4
)
-
-
(4
)
Balance as of September 30, 2016
$
5
$
3
$
—
$
8
(1)
The severance and exit costs reserves require the outlay of cash, while long-lived asset impairments and inventory write-downs represent non-cash items.
(2)
The $(1) million represents severance related charges for pension plan special termination benefits, which are reflected in Pension and other postretirement liabilities in the Consolidated Statement of Financial Position.
(3)
For the three months ended September 30, 2016 the $1 million of charges were reported as Restructuring costs and other. The severance costs for the three months ended September 30, 2016 related to the elimination of approximately 25 administrative positions located primarily outside of the United States and Canada. For the nine months ended September 30, 2016, the $14 million of charges includes $1 million of charges for inventory write-downs which were reported in Cost of revenues in the accompanying Consolidated Statement of Operations and $1 million which was reported in discontinued operations. The remaining $12 million was reported as Restructuring costs and other. The severance costs for the nine months ended September 30, 2016 related to the elimination of approximately 175 positions, including approximately 50 manufacturing/service positions, 25 research and development positions and 100 administrative positions. The geographic composition of these positions includes approximately 75 in the United States and Canada and 100 throughout the rest of the world. As a result of these initiatives, the majority of the severance will be paid during periods through the end of 2016. However, in some instances, the employees whose positions were eliminated can elect or are required to receive their payments over an extended period of time. In addition, certain exit costs, such as long-term lease payments, will be paid over periods throughout the remainder of 2016 and beyond.</t>
  </si>
  <si>
    <t>Note 12 - Retirement Plans and Other Postretirement Benefits</t>
  </si>
  <si>
    <t>Pension and Other Postretirement Benefits Disclosure [Text Block]</t>
  </si>
  <si>
    <t>NOTE 12: RETIREMENT PLANS AND OTHER POSTRETIREMENT BENEFITS Components of the net periodic benefit cost for all major U.S. and Non-U.S. defined benefit plans are as follows:
Three Months Ended
Nine Months Ended
September 30,
September 30,
(in millions)
2016
2015
2016
2015
U.S.
Non-U.S.
U.S.
Non-U.S.
U.S.
Non-U.S.
U.S.
Non-U.S.
Major defined benefit plans:
Service cost
$
3
$
1
$
4
$
1
$
9
$
2
$
12
$
3
Interest cost
27
4
37
4
85
11
111
13
Expected return on plan assets
(65
)
(8
)
(68
)
(7
)
(196
)
(22
)
(204
)
(23
)
Amortization of:
Prior service credit
(2
)
-
(1
)
-
(5
)
-
(5
)
-
Actuarial loss (gain)
2
-
-
(1
)
4
-
-
(2
)
Net pension income before special termination benefits
(35
)
(3
)
(28
)
(3
)
(103
)
(9
)
(86
)
(9
)
Special termination benefits
-
-
1
-
3
-
6
-
Net pension income
(35
)
(3
)
(27
)
(3
)
(100
)
(9
)
(80
)
(9
)
Other plans including unfunded plans
-
-
-
2
-
(1
)
-
6
Total net pension income
$
(35
)
$
(3
)
$
(27
)
$
(1
)
$
(100
)
$
(10
)
$
(80
)
$
(3
) The total net pension income reported for the nine-month period ended September 30, 2015 includes $1 million of costs reported as discontinued operations. For the three and nine month periods ended September 30, 2016 and 2015, the special termination benefits charges were incurred as a result of Kodak’s restructuring actions. Kodak made contributions (funded plans) or paid benefits (unfunded plans) totaling approximately $13 million relating to its defined benefit pension and other postretirement benefit plans for the nine months ended September 30, 2016 . Certain of Kodak’s retirement plans were remeasured during the first three quarters of 2016. The remeasurement of the funded status of those plans during the first three quarters increased Kodak’s recognized defined benefit plan obligation by $146 million.</t>
  </si>
  <si>
    <t>Note 13 - Earnings Per Share</t>
  </si>
  <si>
    <t>Earnings Per Share [Text Block]</t>
  </si>
  <si>
    <t xml:space="preserve">NOTE 13: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diluted earnings per share are calculated using weighted-average basic shares for that period, as utilizing diluted shares would be anti-dilutive to loss per share. Weighted average diluted shares outstanding for the three and nine months ended September 30, 2016 included the dilutive effect of the following potential shares of common stock:
Three Months Ended
Nine Months Ended
(in millions of shares)
September 30,
September 30,
2016
2016
Unvested restricted stock units
0.4
0.3
Warrants to purchase common shares
0.1
-
0.5
0.3
The computation of diluted earnings per share for the three and nine month periods ended September 30, 2016 excluded the impact of the assumed conversion of net share settled warrants to purchase 1.8 million shares of common shares at an exercise price of $16.12 and the assumed conversion of 2.0 million outstanding employee stock options because they would have been anti-dilutive. In addition, the computation of diluted earnings per share for the nine-month period ended September 30, 2016 excluded the impact of conversion of net share settled warrants to purchase 1.8 million shares of common shares at an exercise price of $14.93 because they would have been anti-dilutive. As a result of the net loss from continuing operations presented for the three and nine months ended September 30, 2015, Kodak calculated diluted earnings per share using weighted-average basic shares outstanding for that period, as utilizing diluted shares would be anti-dilutive to loss per share.
Three Months Ended
Nine Months Ended
(in millions of shares)
September 30,
September 30,
2015
2015
Unvested restricted stock units
0.2
0.2
Warrants to purchase common shares
-
0.4
0.2
0.6
The effect of the net share settled warrants to purchase shares of common shares at an exercise price of $14.93 for the three-month period ended September 30, 2015 was less than 0.1 million. </t>
  </si>
  <si>
    <t>Note 14 - Shareholders' Equity</t>
  </si>
  <si>
    <t>Stockholders' Equity Note Disclosure [Text Block]</t>
  </si>
  <si>
    <t>NOTE 14: SHAREHOLDERS’ EQUITY Kodak has 560 million shares of authorized stock, consisting of: (i) 500 million shares of common stock, par value $0.01 per share and (ii) 60 million shares of preferred stock, no par value, issuable in one or more series. As of September 30, 2016 and December 31, 2015, there were 42.3 million and 42.0 million shares of common stock, respectively, and no shares of preferred stock outstanding. Treasury stock consisted of approximately 0.4 million shares at September 30, 2016 and 0.3 million shares at December 31, 2015.</t>
  </si>
  <si>
    <t>Note 15 - Other Comprehensive Loss</t>
  </si>
  <si>
    <t>Comprehensive Income (Loss) Note [Text Block]</t>
  </si>
  <si>
    <t>NOTE 15: OTHER COMPREHENSIVE LOSS The changes in Other comprehensive loss, by component, were as follows:
Three Months Ended
Nine Months Ended
(in millions)
September 30,
September 30,
2016
2015
2016
2015
Currency translation adjustments
$
1
$
(23
)
$
10
$
(27
)
Unrealized losses on available-for-sale securities, before tax
-
-
-
(1
)
Tax provision
-
-
-
-
Unrealized losses on available-for-sale securities, net of tax
-
-
-
(1
)
Pension and other postretirement benefit plan changes
Newly established prior service credit
-
-
-
4
Newly established net actuarial (loss) gain
(1
)
(1
)
(145
)
4
Tax benefit
-
-
1
-
Newly established prior service credit and net actuarial (loss) gain, net of tax
(1
)
(1
)
(144
)
8
Reclassification adjustments:
Amortization of prior service credit
(a)
(1
)
(2
)
(5
)
(5
)
Amortization of actuarial losses (gains)
(a)
1
-
-
(2
)
Recognition of gains due to settlements
-
-
(1
)
-
Total reclassification adjustments
-
(2
)
(6
)
(7
)
Tax provision
-
-
1
1
Reclassification adjustments, net of tax
-
(2
)
(5
)
(6
)
Pension and other postretirement benefit plan changes, net of tax
(1
)
(3
)
(149
)
2
Other comprehensive loss
$
-
$
(26
)
$
(139
)
$
(26
)
(a)</t>
  </si>
  <si>
    <t>Note 16 - Accumulated Other Comprehensive (Loss) Gain</t>
  </si>
  <si>
    <t>Accumulated Other Comprehensive Income (Loss) Gain [Text Block]</t>
  </si>
  <si>
    <t xml:space="preserve">NOTE 16: ACCUMULATED OTHER COMPREHENSIVE (LOSS) GAIN Accumulated other comprehensive loss is composed of the following:
(in millions)
September 30,
December 31,
2016
2015
Currency translation adjustments
$
(57
)
$
(67
)
Unrealized gain on investments
2
2
Pension and other postretirement benefit plan changes
(351
)
(202
)
Ending balance
$
(406
)
$
(267
) </t>
  </si>
  <si>
    <t>Note 17 - Segment Information</t>
  </si>
  <si>
    <t>Segment Reporting Disclosure [Text Block]</t>
  </si>
  <si>
    <t xml:space="preserve">NOTE 17: SEGMENT INFORMATION Kodak has seven reportable segments: Print Systems, Micro 3D Printing and Packaging, Software and Solutions, Consumer and Film, Enterprise Inkjet Systems, Intellectual Property Solutions and Eastman Business Park. The balance of Kodak’s continuing operations, which do not meet the criteria of a reportable segment, are reported in All Other. A description of the reportable segments follows. Print Systems : The Print Systems segment is comprised of two lines of business: Prepress Solutions and Electrophotographic Printing Solutions. Micro 3D Printing and Packaging : The Micro 3D Printing and Packaging segment is comprised of two lines of business: Packaging and Micro 3D Printing. Software and Solutions : The Software and Solutions segment is comprised of two lines of business: Unified Workflow Solutions and Kodak Technology Solutions. Consumer and Film : The Consumer and Film segment is comprised of three lines of business: Consumer Inkjet Solutions; Motion Picture, Industrial Films and Chemicals; and Consumer Products. Enterprise Inkjet Systems : The Enterprise Inkjet Systems segment is comprised of the KODAK VERSAMARK business. Intellectual Property Solutions : The Intellectual Property Solutions segment includes licensing and research and development activities not directly related to the other segments. Eastman Business Park : The Eastman Business Park segment includes the operations of the Eastman Business Park, a more than 1,200-acre technology center and industrial complex. All Other : All Other is composed of the RED utilities variable interest entity. Segment financial information is shown below. Segment Revenues
Three Months Ended
Nine Months Ended
(in millions)
September 30,
September 30,
2016
2015
2016
2015
Print Systems
$
250
$
278
$
739
$
815
Micro 3D Printing and Packaging
34
32
98
96
Software and Solutions
20
30
63
85
Consumer and Film
54
64
171
202
Enterprise Inkjet Systems
18
18
57
62
Intellectual Property Solutions
-
-
-
-
Eastman Business Park
4
3
11
10
Consolidated total
$
380
$
425
$
1,139
$
1,270
Segment Operational EBITDA and Consolidated Earnings (Loss) from Continuing Operations Before Income Taxes
Three Months Ended
Nine Months Ended
(in millions)
September 30,
September 30,
2016
2015
2016
2015
Print Systems
$
27
$
29
$
67
$
62
Micro 3D Printing and Packaging
4
6
7
10
Software and Solutions
1
2
1
5
Consumer and Film
1
12
18
38
Enterprise Inkjet Systems
4
2
14
14
Intellectual Property Solutions
(3
)
(4
)
(11
)
(18
)
Eastman Business Park
1
-
2
1
Total of reportable segments
35
47
98
112
All Other (1)
(3
)
1
2
5
Corporate components of pension and OPEB income (2)
40
34
121
100
Depreciation and amortization
(25
)
(33
)
(79
)
(105
)
Restructuring costs and other
(1
)
(6
)
(13
)
(28
)
Overhead supporting, but not directly absorbed by discontinued operations (3)
(4
)
(5
)
(12
)
(16
)
Stock based compensation
(3
)
(5
)
(6
)
(16
)
Consulting and other costs (4)
(1
)
(5
)
(4
)
(12
)
Idle costs (5)
-
-
(2
)
(2
)
Manufacturing costs originally planned to be absorbed by silver metal mesh touch screen production (6)
(1
)
-
(2
)
-
Other operating income (expense), net excluding gain related to Unipixel termination (7)
6
(1
)
(2
)
(3
)
Interest expense (8)
(16
)
(16
)
(48
)
(46
)
Other charges, net (8)
(1
)
(3
)
(3
)
(15
)
Reorganization items, net (8)
-
-
-
(5
)
Consolidated income (loss) from continuing operations before income taxes
$
26
$
8
$
50
$
(31
)
(1)
RED utilities variable interest entity (interest and depreciation of RED are included in the respective lines below).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Consulting and other costs are professional services and other costs associated with certain corporate strategic initiatives.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
(8) Segment Measure of Profit and Loss Kodak’s segment measure of profit and loss is an adjusted earnings before interest, taxes, depreciation and amortization (“Operational EBITDA”). As demonstrated in the above table, Operational EBITDA represents the income (loss) from continuing operations excluding the provision (benefit) for income taxes; corporate components of pension and OPEB income; depreciation and amortization expense; restructuring costs; overhead costs no longer absorbed by discontinued operations; stock-based compensation expense; consulting and other costs; idle costs; manufacturing costs originally planned to be absorbed by silver metal mesh touch screen production; other operating (income) expense, net (unless otherwise indicated); interest expense; other charges, net and reorganization item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first quarter of 2016, Kodak changed its segment measure of profit and loss. The segment measure excludes overhead costs no longer absorbed by discontinued operations (see description above). In addition, manufacturing costs originally planned to be absorbed by silver metal mesh touch screen production are now excluded from the segment measure of profit and loss. </t>
  </si>
  <si>
    <t>Note 18 - Discontinued Operations</t>
  </si>
  <si>
    <t>Disposal Groups, Including Discontinued Operations, Disclosure [Text Block]</t>
  </si>
  <si>
    <t>NOTE 18: DISCONTINUED OPERATIONS KODAK PROSPER Enterprise Inkjet Business In March 2016 Kodak announced that it is in talks with prospective buyers about offers to purchase its Prosper Business. The results of operations of the Prosper Business are classified as discontinued operations in the Consolidated Statement of Operations for all periods presented. Additionally, the related assets and liabilities associated with the Prosper Business are classified as held for sale in the Consolidated Statement of Financial Position as of September 30, 2016 and December 31, 2015. Kodak anticipates the sale will close in the first half of 2017. The results of operations of the Prosper Business are presented in the following table:
Three Months Ended
Nine Months Ended
(in millions)
September 30,
September 30,
2016
2015
2016
2015
Revenues
$
29
$
21
$
68
$
61
Cost of sales
27
16
58
60
Selling, general and administrative expenses
6
7
20
16
Research and development expenses
5
4
16
15
Loss from discontinued operations, before income taxes
(9
)
(6
)
(26
)
(30
)
Provision for income taxes related to discontinued operations
1
1
1
2
Loss from discontinued operations, net of income taxes
$
(10
)
$
(7
)
$
(27
)
$
(32
) The discontinued operations of the Personalized Imaging and Document Imaging Business also impacted the loss from discontinued operations in the Consolidated Statement of Operations. For the three and nine months ended September 30, 2016, the impact was a loss of $0 million and $2 million, respectively. For both the three and nine months ended September 30, 2015, the impact was a loss of $8 million. . The following table presents the aggregate carrying amount of major assets and liabilities of the Prosper Business:
September 30,
December 31,
(in millions)
2016
2015
ASSETS
Cash and cash equivalents
$
1
$
1
Receivables, net
18
15
Inventories, net
39
51
Property, plant and equipment, net
42
32
Intangible assets, net
37
38
Other assets
2
4
Assets of business held for sale
$
139
$
141
LIABILITIES
Accounts payable, trade
$
9
$
9
Current portion of long-term debt
-
1
Other current liabilities
17
12
Long-term debt, net of current portion
3
2
Other long-term liabilities
4
5
Liabilities of business held for sale
$
33
$
29
A dedicated entity of the Prosper Business had intercompany liabilities with Kodak of approximately $8 million as of September 30, 2016 that are part of the proposed transaction but are not reflected in the table above as these amounts have been eliminated in deriving the consolidated financial statements. There were no intercompany amounts that are part of the proposed transaction as of December 31, 2015. In addition to the assets and liabilities reported for the Prosper Business, Current assets held for sale and Current liabilities held for sale as of September 30, 2016 in the Consolidated Statement of Financial Position included $4 million and $2 million, respectively, from assets and liabilities under contract for sale not associated with the Prosper Business. Current assets held for sale as of December 31, 2015 also included $2 million from assets under contract for sale not associated with the Prosper Business. The following table presents selected cash flow statement information associated with the Prosper Business:
Nine Months Ended
(in millions)
September 30,
2016
2015
Depreciation
2
5
Amortization
1
3
Capital expenditures
4
2
Depreciation and amortization of long-lived assets of the Prosper Business included in discontinued operations ceased on April 1, 2016.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Note 19 - Financial Instruments</t>
  </si>
  <si>
    <t>Fair Value Disclosures [Text Block]</t>
  </si>
  <si>
    <t>NOTE 19: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charges, net in the Consolidated Statement of Operations). The notional amount of such contracts open at September 30, 2016 and December 31, 2015 was approximately $347 million and $384 million, respectively. The majority of the contracts of this type held by Kodak are denominated in euros, Chinese renminbi and British pounds. The net effect of foreign currency forward contracts in the results of operations is shown in the following table:
Three Months Ended
Nine Months Ended
(in millions)
September 30,
September 30,
2016
2015
2016
2015
Net (loss) gain from derivatives not designated as hedging instruments
$
(2
)
$
(6
)
$
(3
)
$
15
Kodak had no derivatives designated as hedging instruments for the three and nine months ended September 30, 2016 and 2015. In the event of a default under the Company’s Term Credit Agreements, the Amended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marketable securities are determined using quoted prices in active markets for identical assets (Level 1 fair value measurements).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Neither the fair value of marketable securities nor the gross fair value of the foreign currency forward contracts was material as of September 30, 2016 and December 31, 2015. Transfers between levels of the fair value hierarchy are recognized based on the actual date of the event or change in circumstances that caused the transfer. There were no transfers between levels of the fair value hierarchy during the three and nine months ended September 30, 2016. The fair value of long-term borrowings is measured on a nonrecurring basis. Fair values of long-term borrowings (Level 2 fair value measurements) are determined by reference to quoted market prices, if available, or by pricing models based on the value of related cash flows discounted at current market interest rates. The fair values of long-term borrowings were $652 million and $592 million at September 30, 2016 and December 31, 2015, respectively. The carrying values of cash and cash equivalents, restricted cash, and short-term borrowings and current portion of long-term debt approximate their fair values.</t>
  </si>
  <si>
    <t>Note 20 - Subsequent Events</t>
  </si>
  <si>
    <t>Subsequent Events [Abstract]</t>
  </si>
  <si>
    <t>Subsequent Events</t>
  </si>
  <si>
    <t>NOTE 20: SUBSEQUENT EVENTS On November 7, 2016, the Company, Southeastern Asset Management, Inc. (“Southeastern”) and Longleaf Partners Small-Cap Fund, C2W Partners Master Fund Limited and Deseret Mutual Pension Trust, which are investment funds managed by Southeastern (such investment funds, collectively, the “Purchasers”) entered into a Series A Preferred Stock Purchase Agreement (the “Purchase Agreement”) relating to the sale and issuance to the Purchasers of 2,000,000 shares of the Company’s 5.50% Series A Convertible Preferred Stock, no par value per share (the “Series A Preferred Stock”), for a purchase price of $100 per share, representing $200 million of gross proceeds to the Company. The Company expects the closing to occur in November 2016. The Company intends to file with the Department of Treasury of the State of New Jersey a Certificate of Amendment to the Second Amended and Restated Certificate of Incorporation of the Company (the “Certificate of Designations”) which will establish the designation, number of shares, rights, preferences and limitations of the Series A Preferred Stock and will become effective upon filing. The Series A Preferred Stock will rank senior to the Company’s common stock (“Common Stock”) with respect to dividend rights and rights on liquidation, winding-up and dissolution. The Series A Preferred Stock will have a liquidation preference of $100 per share, and the holders of Series A Preferred Stock will be entitled to cumulative dividends payable quarterly in cash at a rate of 5.50% per annum. Holders of Series A Preferred Stock will be entitled to vote together with the holders of the Common Stock as a single class, in each case, on an as-converted basis, except where a separate class vote is required by law. Holders of Series A Preferred Stock will have certain limited special approval rights, including with respect to the issuance of pari passu or senior equity securities of the Company. Each share of Series A Preferred Stock will be convertible, at the option of each holder at any time, into shares of Common Stock at the initial conversion rate of 5.7471 (equivalent to an initial conversion price of $17.40 per share of Common Stock). The initial conversion rate and the corresponding conversion price will be subject to customary anti-dilution adjustments as well as a conversion rate adjustment if the Company is obligated to make a cash payment under the settlement agreement relating to the remediation of historical environmental conditions at Eastman Business Park (the “Settlement Agreement”) or establishes a reserve for such an obligation. The Company has no obligation to make a payment under the Settlement Agreement unless the liabilities associated with the remediation covered by the Settlement Agreement exceed $99 million, in which case the Company will be liable for 50% of the portion above $99 million. The Company currently has no liability recorded for any obligation under the Settlement Agreem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Each holder will have the right to convert any shares of Series A Preferred Stock during a specified period in connection with a fundamental change, in which case the conversion rate will be adjusted under certain circumstances and such holder will also be entitled to a payment in respect of accumulated dividends. In addition, the Company will have the right to require holders to convert any shares of Series A Preferred Stock in connection with certain reorganization events, in which case the conversion rate will be adjusted under certain circumstances and the holders will also be entitled to a payment in respect of accumulated dividends. If any shares of Series A Preferred Stock have not been converted prior to the fifth anniversary of the initial issuance of the Series A Preferred Stock, the Company will be required to redeem such shares at par plus the amount of accrued and unpaid dividends. The right of the holders of Series A Preferred Stock to convert their shares into Common Stock will be limited to Common Stock representing 19.99% of the outstanding Common Stock on the original issue date of the Series A Preferred Stock until shareholder approval of certain aspects of the Series A Preferred Stock and the transaction has become effective. Pursuant to the Purchase Agreement, the Purchasers will have the right to nominate members to the Company’s board of directors proportional to the Purchasers’ share ownership on an as converted basis, which will initially allow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In conjunction with entering into the Purchase Agreement, the Company entered into an amendment to the Amended Credit Agreement that will permit the prepayment of the outstanding term loans under the Senior Secured Second Lien Term Credit Agreement and the payment of cash dividends on the Series A Preferred Stock.</t>
  </si>
  <si>
    <t>Significant Accounting Policies (Policies)</t>
  </si>
  <si>
    <t>Accounting Policies [Abstract]</t>
  </si>
  <si>
    <t>Basis of Accounting, Policy [Policy Text Block]</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and Current Report on Form 8-K filed on August 9, 2016 to update the 2015 Annual Report on Form 10-K for the reclassification of the Kodak Prosper enterprise inkjet printing business (the “Prosper Business”) as discontinued operations. The Form 8-K also reflected the presentation of the first quarter 2016 change in segment measure of profit and loss. Kodak is the primary beneficiary of a utilities variable interest entity, RED – Rochester, LLC (“RED”). Therefore, Kodak consolidates RED’s assets, liabilities and results of operations. Consolidated assets and liabilities of RED are $67 million and $25 million, respectively, as of September 30, 2016 and $69 million and $13 million, respectively, as of December 31, 2015. RED’s equity in those net assets as of September 30, 2016 and December 31, 2015 is $27 million and $25 million, respectively. RED’s results of operations are reflected in net (loss) income attributable to noncontrolling interests in the accompanying Consolidated Statement of Operations. If Kodak was no longer required to consolidate RED, the difference between the carrying value of net assets sold to RED and RED’s equity in those net assets, $19 million as of September 30, 2016, would be recognized as a loss in Kodak’s consolidated statement of operations.</t>
  </si>
  <si>
    <t>Reclassification, Policy [Policy Text Block]</t>
  </si>
  <si>
    <t xml:space="preserve">Reclassifications Certain amounts for prior periods have been reclassified to conform to the current period classification primarily due to the presentation of discontinued operations, assets held for sale and for a change in the segment measure of profitability. Refer to Note 17, “Segment Information” and Note 18, “Discontinued Operations” for additional information. </t>
  </si>
  <si>
    <t>New Accounting Pronouncements, Policy [Policy Text Block]</t>
  </si>
  <si>
    <t>RECENTLY ADOPTED ACCOUNTING PRONOUNCEMENTS In November 2015, the Financial Accounting Standards Board (“FASB”) issued Accounting Standards Update (“ASU”) 2015-17, Income Taxes (Topic 740): Balance Sheet Classification of Deferred Taxes. ASU 2015-17 amends the accounting for income taxes and requires all deferred tax assets and liabilities to be classified as long-term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early adopted ASU 2015-17 effective September 30, 2016, prospectively. Adoption resulted in a $19 million decrease in current deferred income tax assets, with a corresponding $19 million increase in long-term deferred income tax assets in Kodak’s Consolidated Statement of Financial Position at September 30, 2016. In April 2015, the FASB issued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October 2016, the FASB issued ASU 2016-16, Income Taxes: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is currently evaluating the impact of this ASU.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Early adoption is permitted.</t>
  </si>
  <si>
    <t>Note 2 - Receivables, Net (Tables)</t>
  </si>
  <si>
    <t>Table [Text Block]</t>
  </si>
  <si>
    <t>Schedule of Accounts, Notes, Loans and Financing Receivable [Table Text Block]</t>
  </si>
  <si>
    <t>September 30,
December 31,
(in millions)
2016
2015
Trade receivables
$
265
$
300
Miscellaneous receivables
38
50
Total (net of allowances of $11 and $10 as of September 30, 2016 and December 31, 2015, respectively)
$
303
$
350</t>
  </si>
  <si>
    <t>Note 3 - Inventories, Net (Tables)</t>
  </si>
  <si>
    <t>Schedule of Inventory, Current [Table Text Block]</t>
  </si>
  <si>
    <t>September 30,
December 31,
(in millions)
2016
2015
Finished goods
$
160
$
141
Work in process
62
61
Raw materials
58
61
Total
$
280
$
263</t>
  </si>
  <si>
    <t>Note 4 - Intangible Assets (Tables)</t>
  </si>
  <si>
    <t>Schedule of Finite-Lived Intangible Assets [Table Text Block]</t>
  </si>
  <si>
    <t>The gross carrying amount and accumulated amortization by major intangible asset category as of September 30, 2016 and December 31, 2015 were as follows:
September 30, 2016
(in millions)
Gross Carrying Amount
Accumulated Amortization
Net
Weighted-Average Amortization Period
Technology-based
$
75
$
44
$
31
2 years
Kodak trade name
40
-
40
Indefinite life
Customer-related
26
11
15
6 years
Other
2
-
2
22 years
Total
$
143
$
55
$
88
December 31, 2015
(in millions)
Gross Carrying Amount
Accumulated Amortization
Net
Weighted-Average Amortization Period
Technology-based
$
83
$
38
$
45
3 years
Kodak trade name
46
-
46
Indefinite life
Customer-related
37
11
26
7 years
Other
2
-
2
21 years
Total
$
168
$
49
$
119</t>
  </si>
  <si>
    <t>Schedule of Finite-Lived Intangible Assets, Future Amortization Expense [Table Text Block]</t>
  </si>
  <si>
    <t>Estimated future amortization expense related to intangible assets that are currently being amortized as of September 30, 2016 is as follows:
(in millions)
Q4 2016
$
4
2017
16
2018
12
2019
5
2020
4
2021 and thereafter
7
Total
$
48</t>
  </si>
  <si>
    <t>Note 5 - Short-Term Borrowings and Long-Term Debt (Tables)</t>
  </si>
  <si>
    <t>Schedule of Long-Term Debt Instruments [Table Text Block]</t>
  </si>
  <si>
    <t>Debt and related maturities and interest rates were as follows at September 30, 2016 and December 31, 2015:
(in millions)
September 30, 2016
December 31, 2015
Type
Maturity
Weighted-Average Effective Interest Rate
Carrying Value
Carrying Value
Current portion:
Term note
2017
7.50%
$
1
$
4
VIE credit facility
2017
3.50%
4
—
Capital leases
Various
Various
3
2
8
6
Non-current portion:
Term note
2019
7.50%
396
400
Term note
2020
11.08%
258
270
VIE term loan
2035
6.07%
3
3
Capital leases
Various
Various
7
6
664
679
$
672
$
685</t>
  </si>
  <si>
    <t>Note 7 - Guarantees (Tables)</t>
  </si>
  <si>
    <t>Deferred Revenue, by Arrangement, Disclosure [Table Text Block]</t>
  </si>
  <si>
    <t>(in millions)
Deferred revenue on extended warranties as of December 31, 2015
$
26
New extended warranty and maintenance arrangements in 2016
125
Recognition of extended warranty and maintenance arrangement revenue in 2016
(127
)
Deferred revenue on extended warranties as of September 30, 2016
$
24</t>
  </si>
  <si>
    <t>Note 8 - Other Operating (Income) Expense, Net (Tables)</t>
  </si>
  <si>
    <t>Schedule of Other Operating Income and Expense, by Component [Table Text Block]</t>
  </si>
  <si>
    <t xml:space="preserve">Three Months Ended
Nine Months Ended
(in millions)
September 30,
September 30,
2016
2015
2016
2015
(Income) expense:
Asset impairments (1) (2) (3) (4)
$
-
$
-
$
25
$
6
Legal settlements (5) (6)
(6
)
-
(16
)
-
Gain on sale of assets (7)
-
-
(7
)
(5
)
Gain recognized on assets acquired for no monetary consideration (8)
-
(3
)
-
(3
)
Other
-
1
-
2
Total
$
(6
)
$
(2
)
$
2
$
-
(1)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nine months ended September 30, 2016 of $12 million.
(2)
In the first quarter of 2016, Kodak recorded an impairment charge of $8 million related to silver metal mesh touch screen intangible assets. Refer to Note 4, “Intangible Assets.”
(3)
In the first quarter of 2016, Kodak recorded an impairment charge of $5 million related to the Kodak trade name. Refer to Note 4, “Intangible Assets.”
(4)
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
(5)
In the first quarter of 2016, Kodak received $10 million representing net litigation proceeds from DuPont.
(6)
(7 )
(8)
Refer to Note 17, “Segment Information”, footnote 7 to the table entitled, “Segment Operational EBITDA from Consolidated Earnings (Loss) from Continuing Operations before Income Taxes”. </t>
  </si>
  <si>
    <t>Note 9 - Other Charges, Net (Tables)</t>
  </si>
  <si>
    <t>Schedule of Other Nonoperating Expense, by Component [Table Text Block]</t>
  </si>
  <si>
    <t>Three Months Ended
Nine Months Ended
(in millions)
September 30,
September 30,
2016
2015
2016
2015
Loss on foreign exchange translation
$
1
$
3
$
3
$
14
Other
-
-
-
1
Total
$
1
$
3
$
3
$
15</t>
  </si>
  <si>
    <t>Note 10 - Income Taxes (Tables)</t>
  </si>
  <si>
    <t>Schedule of Effective Income Tax Rate Reconciliation [Table Text Block]</t>
  </si>
  <si>
    <t>Kodak’s income tax provision (benefit) and effective tax rate were as follows:
Three Months Ended
Nine Months Ended
(in millions)
September 30,
September 30,
2016
2015
2016
2015
Earnings (loss) from continuing operations before income taxes
$
26
$
8
$
50
$
(31
)
Effective tax rate
15.4
%
175.0
%
32.0
%
(87.1
)%
Provision for income taxes
4
14
16
27
Provision (benefit) for income taxes 35%
9
3
18
(11
)
Difference between tax at effective vs. statutory rate
$
(5
)
$
11
$
(2
)
$
38</t>
  </si>
  <si>
    <t>Note 11 - Restructuring Liabilities (Tables)</t>
  </si>
  <si>
    <t>Restructuring and Related Costs [Table Text Block]</t>
  </si>
  <si>
    <t>The activity in the accrued balances and the non-cash charges and credits incurred in relation to restructuring activities for the three and nine months ended September 30, 2016 were as follows:
(in millions)
Severance Reserve (1)
Exit Costs Reserve (1)
Long-lived Asset Impairments and Inventory Write-downs (1)
Total
Balance as of December 31, 2015
$
7
$
4
$
-
$
11
Q1 charges - continuing operations
4
-
1
5
Q1 utilization/cash payments
(5
)
(1
)
(1
)
(7
)
Q1 other adjustments and reclasses (2)
(1
)
-
-
(1
)
Balance as of March 31, 2016
$
5
$
3
$
—
$
8
Q2 charges - continuing operations
$
6
$
1
$
-
$
7
Q2 charges - discontinued operations
1
-
-
1
Q2 utilization/cash payments
(3
)
(1
)
-
(4
)
Q2 other adjustments and reclasses (3)
(1
)
-
-
(1
)
Balance as of June 30, 2016
$
8
$
3
$
—
$
11
Q3 charges - continuing operations
$
1
$
-
$
-
$
1
Q3 utilization/cash payments
(4
)
-
-
(4
)
Balance as of September 30, 2016
$
5
$
3
$
—
$
8
(1)
The severance and exit costs reserves require the outlay of cash, while long-lived asset impairments and inventory write-downs represent non-cash items.
(2)
The $(1) million represents severance related charges for pension plan special termination benefits, which are reflected in Pension and other postretirement liabilities in the Consolidated Statement of Financial Position.
(3)</t>
  </si>
  <si>
    <t>Note 12 - Retirement Plans and Other Postretirement Benefits (Tables)</t>
  </si>
  <si>
    <t>Schedule of Changes in Projected Benefit Obligations Fair Value of Plan Assets and Funded Status of Plan [Table Text Block]</t>
  </si>
  <si>
    <t xml:space="preserve">Components of the net periodic benefit cost for all major U.S. and Non-U.S. defined benefit plans are as follows:
Three Months Ended
Nine Months Ended
September 30,
September 30,
(in millions)
2016
2015
2016
2015
U.S.
Non-U.S.
U.S.
Non-U.S.
U.S.
Non-U.S.
U.S.
Non-U.S.
Major defined benefit plans:
Service cost
$
3
$
1
$
4
$
1
$
9
$
2
$
12
$
3
Interest cost
27
4
37
4
85
11
111
13
Expected return on plan assets
(65
)
(8
)
(68
)
(7
)
(196
)
(22
)
(204
)
(23
)
Amortization of:
Prior service credit
(2
)
-
(1
)
-
(5
)
-
(5
)
-
Actuarial loss (gain)
2
-
-
(1
)
4
-
-
(2
)
Net pension income before special termination benefits
(35
)
(3
)
(28
)
(3
)
(103
)
(9
)
(86
)
(9
)
Special termination benefits
-
-
1
-
3
-
6
-
Net pension income
(35
)
(3
)
(27
)
(3
)
(100
)
(9
)
(80
)
(9
)
Other plans including unfunded plans
-
-
-
2
-
(1
)
-
6
Total net pension income
$
(35
)
$
(3
)
$
(27
)
$
(1
)
$
(100
)
$
(10
)
$
(80
)
$
(3
) </t>
  </si>
  <si>
    <t>Note 10 - Earnings Per Share (Tables)</t>
  </si>
  <si>
    <t>Earnings Per Share [Abstract]</t>
  </si>
  <si>
    <t>Schedule of Weighted Average Number of Shares [Table Text Block]</t>
  </si>
  <si>
    <t>Weighted average diluted shares outstanding for the three and nine months ended September 30, 2016 included the dilutive effect of the following potential shares of common stock:
Three Months Ended
Nine Months Ended
(in millions of shares)
September 30,
September 30,
2016
2016
Unvested restricted stock units
0.4
0.3
Warrants to purchase common shares
0.1
-
0.5
0.3</t>
  </si>
  <si>
    <t>Schedule of Antidilutive Securities Excluded from Computation of Earnings Per Share [Table Text Block]</t>
  </si>
  <si>
    <t>As a result of the net loss from continuing operations presented for the three and nine months ended September 30, 2015, Kodak calculated diluted earnings per share using weighted-average basic shares outstanding for that period, as utilizing diluted shares would be anti-dilutive to loss per share.
Three Months Ended
Nine Months Ended
(in millions of shares)
September 30,
September 30,
2015
2015
Unvested restricted stock units
0.2
0.2
Warrants to purchase common shares
-
0.4
0.2
0.6</t>
  </si>
  <si>
    <t>Note 15 - Other Comprehensive Loss (Tables)</t>
  </si>
  <si>
    <t>Comprehensive Income (Loss) [Table Text Block]</t>
  </si>
  <si>
    <t>The changes in Other comprehensive loss, by component, were as follows:
Three Months Ended
Nine Months Ended
(in millions)
September 30,
September 30,
2016
2015
2016
2015
Currency translation adjustments
$
1
$
(23
)
$
10
$
(27
)
Unrealized losses on available-for-sale securities, before tax
-
-
-
(1
)
Tax provision
-
-
-
-
Unrealized losses on available-for-sale securities, net of tax
-
-
-
(1
)
Pension and other postretirement benefit plan changes
Newly established prior service credit
-
-
-
4
Newly established net actuarial (loss) gain
(1
)
(1
)
(145
)
4
Tax benefit
-
-
1
-
Newly established prior service credit and net actuarial (loss) gain, net of tax
(1
)
(1
)
(144
)
8
Reclassification adjustments:
Amortization of prior service credit
(a)
(1
)
(2
)
(5
)
(5
)
Amortization of actuarial losses (gains)
(a)
1
-
-
(2
)
Recognition of gains due to settlements
-
-
(1
)
-
Total reclassification adjustments
-
(2
)
(6
)
(7
)
Tax provision
-
-
1
1
Reclassification adjustments, net of tax
-
(2
)
(5
)
(6
)
Pension and other postretirement benefit plan changes, net of tax
(1
)
(3
)
(149
)
2
Other comprehensive loss
$
-
$
(26
)
$
(139
)
$
(26
)
(a)</t>
  </si>
  <si>
    <t>Note 16 - Accumulated Other Comprehensive (Loss) Gain (Tables)</t>
  </si>
  <si>
    <t>Schedule of Accumulated Other Comprehensive Income (Loss) Gain [Table Text Block]</t>
  </si>
  <si>
    <t xml:space="preserve">Accumulated other comprehensive loss is composed of the following:
(in millions)
September 30,
December 31,
2016
2015
Currency translation adjustments
$
(57
)
$
(67
)
Unrealized gain on investments
2
2
Pension and other postretirement benefit plan changes
(351
)
(202
)
Ending balance
$
(406
)
$
(267
) </t>
  </si>
  <si>
    <t>Note 17 - Segment Information (Tables)</t>
  </si>
  <si>
    <t>Schedule of Segment Reporting Information, by Segment [Table Text Block]</t>
  </si>
  <si>
    <t>Three Months Ended
Nine Months Ended
(in millions)
September 30,
September 30,
2016
2015
2016
2015
Print Systems
$
250
$
278
$
739
$
815
Micro 3D Printing and Packaging
34
32
98
96
Software and Solutions
20
30
63
85
Consumer and Film
54
64
171
202
Enterprise Inkjet Systems
18
18
57
62
Intellectual Property Solutions
-
-
-
-
Eastman Business Park
4
3
11
10
Consolidated total
$
380
$
425
$
1,139
$
1,270
Three Months Ended
Nine Months Ended
(in millions)
September 30,
September 30,
2016
2015
2016
2015
Print Systems
$
27
$
29
$
67
$
62
Micro 3D Printing and Packaging
4
6
7
10
Software and Solutions
1
2
1
5
Consumer and Film
1
12
18
38
Enterprise Inkjet Systems
4
2
14
14
Intellectual Property Solutions
(3
)
(4
)
(11
)
(18
)
Eastman Business Park
1
-
2
1
Total of reportable segments
35
47
98
112
All Other (1)
(3
)
1
2
5
Corporate components of pension and OPEB income (2)
40
34
121
100
Depreciation and amortization
(25
)
(33
)
(79
)
(105
)
Restructuring costs and other
(1
)
(6
)
(13
)
(28
)
Overhead supporting, but not directly absorbed by discontinued operations (3)
(4
)
(5
)
(12
)
(16
)
Stock based compensation
(3
)
(5
)
(6
)
(16
)
Consulting and other costs (4)
(1
)
(5
)
(4
)
(12
)
Idle costs (5)
-
-
(2
)
(2
)
Manufacturing costs originally planned to be absorbed by silver metal mesh touch screen production (6)
(1
)
-
(2
)
-
Other operating income (expense), net excluding gain related to Unipixel termination (7)
6
(1
)
(2
)
(3
)
Interest expense (8)
(16
)
(16
)
(48
)
(46
)
Other charges, net (8)
(1
)
(3
)
(3
)
(15
)
Reorganization items, net (8)
-
-
-
(5
)
Consolidated income (loss) from continuing operations before income taxes
$
26
$
8
$
50
$
(31
)
(1)
RED utilities variable interest entity (interest and depreciation of RED are included in the respective lines below).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Consulting and other costs are professional services and other costs associated with certain corporate strategic initiatives.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
(8)</t>
  </si>
  <si>
    <t>Note 18 - Discontinued Operations (Tables)</t>
  </si>
  <si>
    <t>Schedule of Disposal Groups Including Discontinued Operations Income Statement [Table Text Block]</t>
  </si>
  <si>
    <t xml:space="preserve">Three Months Ended
Nine Months Ended
(in millions)
September 30,
September 30,
2016
2015
2016
2015
Revenues
$
29
$
21
$
68
$
61
Cost of sales
27
16
58
60
Selling, general and administrative expenses
6
7
20
16
Research and development expenses
5
4
16
15
Loss from discontinued operations, before income taxes
(9
)
(6
)
(26
)
(30
)
Provision for income taxes related to discontinued operations
1
1
1
2
Loss from discontinued operations, net of income taxes
$
(10
)
$
(7
)
$
(27
)
$
(32
) </t>
  </si>
  <si>
    <t>Schedule of Disposal Groups Including Discontinued Operations Consolidated Statement of Financial Position [Table Text Block]</t>
  </si>
  <si>
    <t>September 30,
December 31,
(in millions)
2016
2015
ASSETS
Cash and cash equivalents
$
1
$
1
Receivables, net
18
15
Inventories, net
39
51
Property, plant and equipment, net
42
32
Intangible assets, net
37
38
Other assets
2
4
Assets of business held for sale
$
139
$
141
LIABILITIES
Accounts payable, trade
$
9
$
9
Current portion of long-term debt
-
1
Other current liabilities
17
12
Long-term debt, net of current portion
3
2
Other long-term liabilities
4
5
Liabilities of business held for sale
$
33
$
29</t>
  </si>
  <si>
    <t>Schedule Of Disposal Groups Including Discontinued Operations For Selected Cash Flow Statement Information [Table Text Block]</t>
  </si>
  <si>
    <t>Nine Months Ended
(in millions)
September 30,
2016
2015
Depreciation
2
5
Amortization
1
3
Capital expenditures
4
2</t>
  </si>
  <si>
    <t>Note 19 - Financial Instruments (Tables)</t>
  </si>
  <si>
    <t>Schedule of Other Derivatives Not Designated as Hedging Instruments, Statements of Financial Performance and Financial Position, Location [Table Text Block]</t>
  </si>
  <si>
    <t>Three Months Ended
Nine Months Ended
(in millions)
September 30,
September 30,
2016
2015
2016
2015
Net (loss) gain from derivatives not designated as hedging instruments
$
(2
)
$
(6
)
$
(3
)
$
15</t>
  </si>
  <si>
    <t>Note 1 - Basis of Presentation and Recent Accounting Pronouncements (Details Textual) - USD ($) $ in Millions</t>
  </si>
  <si>
    <t>Basis Of Presentation And Recent Accounting Pronouncements [Line Items]</t>
  </si>
  <si>
    <t>Net Asset, Recognized Loss</t>
  </si>
  <si>
    <t>ASU 2015-17 [Member]</t>
  </si>
  <si>
    <t>Decrease in current deferred income tax assets</t>
  </si>
  <si>
    <t>Increase in noncurrent deferred income tax assets</t>
  </si>
  <si>
    <t>RED-Rochester, LLC [Member]</t>
  </si>
  <si>
    <t>Noncontrolling Interests in Variable Interest Entity</t>
  </si>
  <si>
    <t>RED-Rochester, LLC [Member] | Variable Interest Entity, Primary Beneficiary [Member]</t>
  </si>
  <si>
    <t>Variable Interest Entity, Consolidated, Carrying Amount, Assets</t>
  </si>
  <si>
    <t>Variable Interest Entity, Consolidated, Carrying Amount, Liabilities</t>
  </si>
  <si>
    <t>Note 2 - Summary of Receivables, Net (Details) - USD ($) $ in Millions</t>
  </si>
  <si>
    <t>Accounts Receivable Net Current [Abstract]</t>
  </si>
  <si>
    <t>Trade receivables</t>
  </si>
  <si>
    <t>Miscellaneous receivables</t>
  </si>
  <si>
    <t>Total (net of allowances of $11 and $10 as of September 30, 2016 and December 31, 2015, respectively)</t>
  </si>
  <si>
    <t>Note 2 - Summary of Receivables, Net (Details) (Parentheticals) - USD ($) $ in Millions</t>
  </si>
  <si>
    <t>Receivables, net of allowance</t>
  </si>
  <si>
    <t>Note 2 - Receivables, Net (Details Textual) - USD ($) $ in Millions</t>
  </si>
  <si>
    <t>Expected Customer Settlements in Lieu of Cash Payments</t>
  </si>
  <si>
    <t>Note 3 - Inventories (Details) - USD ($) $ in Millions</t>
  </si>
  <si>
    <t>Inventory Disclosure [Abstract]</t>
  </si>
  <si>
    <t>Finished goods</t>
  </si>
  <si>
    <t>Work in process</t>
  </si>
  <si>
    <t>Raw materials</t>
  </si>
  <si>
    <t>Note 4 - Gross Carrying Amount and Accumulated Amortization by Major Intangible Asset Category (Details) - USD ($) $ in Millions</t>
  </si>
  <si>
    <t>12 Months Ended</t>
  </si>
  <si>
    <t>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2 years</t>
  </si>
  <si>
    <t>3 years</t>
  </si>
  <si>
    <t>Customer-Related Intangible Assets [Member]</t>
  </si>
  <si>
    <t>6 years</t>
  </si>
  <si>
    <t>7 years</t>
  </si>
  <si>
    <t>Other Intangible Assets [Member]</t>
  </si>
  <si>
    <t>22 years</t>
  </si>
  <si>
    <t>21 years</t>
  </si>
  <si>
    <t>Note 4 - Intangible Assets (Details Textual) - USD ($) $ in Millions</t>
  </si>
  <si>
    <t>Mar. 31, 2016</t>
  </si>
  <si>
    <t>Amortization of Intangible Assets</t>
  </si>
  <si>
    <t>Other Operating (Income) Expense [Member] | Silver Metal Mesh Development [Member]</t>
  </si>
  <si>
    <t>Impairment of Intangible Assets, Finite-lived</t>
  </si>
  <si>
    <t>Other Operating (Income) Expense [Member] | Trade Names [Member]</t>
  </si>
  <si>
    <t>Impairment of Intangible Assets, Indefinite-lived (Excluding Goodwill)</t>
  </si>
  <si>
    <t>Note 4 - Estimated Future Amortization Expense Related to Intangible Assets (Details) $ in Millions</t>
  </si>
  <si>
    <t>Sep. 30, 2016USD ($)</t>
  </si>
  <si>
    <t>Intangible Assets Gross Excluding Goodwill [Abstract]</t>
  </si>
  <si>
    <t>Q4 2016</t>
  </si>
  <si>
    <t>2021 and thereafter</t>
  </si>
  <si>
    <t>Note 5 - Long-Term Debt and Related Maturities and Interest Rates (Details) - USD ($) $ in Millions</t>
  </si>
  <si>
    <t>Debt Instrument [Line Items]</t>
  </si>
  <si>
    <t>Carrying Value</t>
  </si>
  <si>
    <t>Current Portion, Long-term Debt [Member]</t>
  </si>
  <si>
    <t>Long-term Debt [Member]</t>
  </si>
  <si>
    <t>Term Note [Member] | Current Portion, Long-term Debt [Member]</t>
  </si>
  <si>
    <t>Maturity</t>
  </si>
  <si>
    <t>Weighted-Average Effective Interest Rate</t>
  </si>
  <si>
    <t>7.50%</t>
  </si>
  <si>
    <t>VIE Credit Facility [Member] | Current Portion, Long-term Debt [Member]</t>
  </si>
  <si>
    <t>3.50%</t>
  </si>
  <si>
    <t>Capital Leases [Member] | Current Portion, Long-term Debt [Member]</t>
  </si>
  <si>
    <t>Capital Leases [Member] | Long-term Debt [Member]</t>
  </si>
  <si>
    <t>2019 Term Note [Member] | Long-term Debt [Member]</t>
  </si>
  <si>
    <t>2020 Term Note [Member] | Long-term Debt [Member]</t>
  </si>
  <si>
    <t>11.08%</t>
  </si>
  <si>
    <t>VIE Term Loan [Member] | Long-term Debt [Member]</t>
  </si>
  <si>
    <t>6.07%</t>
  </si>
  <si>
    <t>Note 5 - Short-Term Borrowings and Long-Term Debt (Details Textual) - USD ($)</t>
  </si>
  <si>
    <t>Jul. 07, 2016</t>
  </si>
  <si>
    <t>Sep. 14, 2016</t>
  </si>
  <si>
    <t>Sep. 03, 2013</t>
  </si>
  <si>
    <t>Short Term Borrowings And Long Term Debt [Line Items]</t>
  </si>
  <si>
    <t>Percentage of Stock of Material First Tier Foreign Subsidiaries Securing Credit Agreement</t>
  </si>
  <si>
    <t>65.00%</t>
  </si>
  <si>
    <t>UNITED STATES</t>
  </si>
  <si>
    <t>Percentage of Stock of Material Domestic Subsidiaries Securing Credit Agreement</t>
  </si>
  <si>
    <t>100.00%</t>
  </si>
  <si>
    <t>Prior Credit Agreement [Member]</t>
  </si>
  <si>
    <t>Line of Credit Facility, Maximum Borrowing Capacity</t>
  </si>
  <si>
    <t>Amended Credit Agreement [Member]</t>
  </si>
  <si>
    <t>Long-term Line of Credit</t>
  </si>
  <si>
    <t>Line of Credit Facility, Remaining Borrowing Capacity</t>
  </si>
  <si>
    <t>Fixed Charged Coverage Ratio Required</t>
  </si>
  <si>
    <t>Excess Availability Below Which the Fixed Charge Coverage Ratio is Triggered</t>
  </si>
  <si>
    <t>12.50%</t>
  </si>
  <si>
    <t>Excess Availability Percentage of Lender Commitments Threshold Triggering Cash Dominion Control</t>
  </si>
  <si>
    <t>Lender Commitments, Threshold Trigger, Excess Availability Amount</t>
  </si>
  <si>
    <t>Amended Credit Agreement [Member] | Restricted Cash [Member]</t>
  </si>
  <si>
    <t>Eligible Cash</t>
  </si>
  <si>
    <t>Amended Credit Agreement [Member] | Letter of Credit [Member]</t>
  </si>
  <si>
    <t>Amended Credit Agreement [Member] | Period one [Member]</t>
  </si>
  <si>
    <t>Line of Credit Facility, Expiration Date</t>
  </si>
  <si>
    <t>May 26,
		2021</t>
  </si>
  <si>
    <t>Amended Credit Agreement [Member] | Period two [Member]</t>
  </si>
  <si>
    <t>Number of days prior to the earliest scheduled maturity date</t>
  </si>
  <si>
    <t>90 days</t>
  </si>
  <si>
    <t>Earliest maturity date</t>
  </si>
  <si>
    <t>Sep. 3,
		2019</t>
  </si>
  <si>
    <t>ABL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Maximum [Member] | ABL Credit Facility [Member] | London Interbank Offered Rate (LIBOR) [Member]</t>
  </si>
  <si>
    <t>Debt Instrument, Basis Spread on Variable Rate</t>
  </si>
  <si>
    <t>2.75%</t>
  </si>
  <si>
    <t>Maximum [Member] | ABL Credit Facility [Member] | Base Rate [Member]</t>
  </si>
  <si>
    <t>1.75%</t>
  </si>
  <si>
    <t>Minimum [Member] | ABL Credit Facility [Member] | London Interbank Offered Rate (LIBOR) [Member]</t>
  </si>
  <si>
    <t>2.25%</t>
  </si>
  <si>
    <t>Minimum [Member] | ABL Credit Facility [Member] | Base Rate [Member]</t>
  </si>
  <si>
    <t>1.25%</t>
  </si>
  <si>
    <t>Senior Secured Second Lien Term Credit Agreement [Member]</t>
  </si>
  <si>
    <t>Note repurchase amount</t>
  </si>
  <si>
    <t>Term loans price (percentage of par)</t>
  </si>
  <si>
    <t>98.00%</t>
  </si>
  <si>
    <t>Senior Secured Second Lien Term Credit Agreement [Member] | Maximum [Member]</t>
  </si>
  <si>
    <t>98.50%</t>
  </si>
  <si>
    <t>Senior Secured Second Lien Term Credit Agreement [Member] | Minimum [Member]</t>
  </si>
  <si>
    <t>97.00%</t>
  </si>
  <si>
    <t>Senior Secured First Lien Term Credit Agreement [Member]</t>
  </si>
  <si>
    <t>Prepayment of principal amount</t>
  </si>
  <si>
    <t>First installment principal payments</t>
  </si>
  <si>
    <t>Note 6 - Commitments and Contingencies (Details Textual) - USD ($) $ in Millions</t>
  </si>
  <si>
    <t>Commitments And Contingencies [Line Items]</t>
  </si>
  <si>
    <t>Restricted Cash and Cash Equivalents, Noncurrent</t>
  </si>
  <si>
    <t>Federal and State Value added Taxes Litigations [Member]</t>
  </si>
  <si>
    <t>Loss Contingency, Estimate of Possible Loss</t>
  </si>
  <si>
    <t>Threat of Expropriation of Assets [Member] | BRAZIL</t>
  </si>
  <si>
    <t>Assets, Noncurrent</t>
  </si>
  <si>
    <t>Threat of Expropriation of Assets [Member] | BRAZIL | Cash [Member]</t>
  </si>
  <si>
    <t>Guarantor Obligations, Maximum Exposure, Undiscounted</t>
  </si>
  <si>
    <t>Bank Guarantees and Letters of Credit [Member]</t>
  </si>
  <si>
    <t>Surety Bond [Member]</t>
  </si>
  <si>
    <t>Restricted Cash Deposits [Member]</t>
  </si>
  <si>
    <t>Note 7 - Guarantees (Details Textual)</t>
  </si>
  <si>
    <t>Maximum [Member]</t>
  </si>
  <si>
    <t>Guarantee Obligations [Line Items]</t>
  </si>
  <si>
    <t>Environmental Settlement Historical Liabilities Trigger Amount</t>
  </si>
  <si>
    <t>Percentage of Liability Above 99 Million</t>
  </si>
  <si>
    <t>50.00%</t>
  </si>
  <si>
    <t>Extended Warranty Period</t>
  </si>
  <si>
    <t>5 years</t>
  </si>
  <si>
    <t>General Period [Member]</t>
  </si>
  <si>
    <t>1 year</t>
  </si>
  <si>
    <t>Minimum [Member]</t>
  </si>
  <si>
    <t>Amended EBP Settlement Agreement [Member]</t>
  </si>
  <si>
    <t>Accrual for Environmental Loss Contingencies</t>
  </si>
  <si>
    <t>Financial Guarantee [Member] | Guarantor Subsidiaries [Member]</t>
  </si>
  <si>
    <t>Guarantor Obligations, Current Carrying Value</t>
  </si>
  <si>
    <t>Note 7 - Deferred Revenue (Details) $ in Millions</t>
  </si>
  <si>
    <t>Movement In Deferred Revenue Roll Forward</t>
  </si>
  <si>
    <t>Deferred revenue on extended warranties</t>
  </si>
  <si>
    <t>New extended warranty and maintenance arrangements in 2016</t>
  </si>
  <si>
    <t>Recognition of extended warranty and maintenance arrangement revenue in 2016</t>
  </si>
  <si>
    <t>Note 8 - Summary of Other Operating (Income) Expense, Net (Details) - USD ($) $ in Millions</t>
  </si>
  <si>
    <t>(Income) expense:</t>
  </si>
  <si>
    <t>Asset impairments</t>
  </si>
  <si>
    <t>[1],[2],[3],[4]</t>
  </si>
  <si>
    <t>Legal settlements</t>
  </si>
  <si>
    <t>[5],[6]</t>
  </si>
  <si>
    <t>Gain on sale of assets</t>
  </si>
  <si>
    <t>[7]</t>
  </si>
  <si>
    <t>Gain recognized on assets acquired for no monetary consideration</t>
  </si>
  <si>
    <t>[8]</t>
  </si>
  <si>
    <t>Other</t>
  </si>
  <si>
    <t>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t>
  </si>
  <si>
    <t>[2]</t>
  </si>
  <si>
    <t>In the first quarter of 2016, Kodak recorded an impairment charge of $5 million related to the Kodak trade name.  Refer to Note 4, “Intangible Assets.”</t>
  </si>
  <si>
    <t>[3]</t>
  </si>
  <si>
    <t>In the first quarter of 2016, Kodak recorded an impairment charge of $8 million related to silver metal mesh touch screen intangible assets.  Refer to Note 4, “Intangible Assets.”</t>
  </si>
  <si>
    <t>[4]</t>
  </si>
  <si>
    <t>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nine months ended September 30, 2016 of $12 million.</t>
  </si>
  <si>
    <t>[5]</t>
  </si>
  <si>
    <t>In the first quarter of 2016, Kodak received $10 million representing net litigation proceeds from DuPont.</t>
  </si>
  <si>
    <t>[6]</t>
  </si>
  <si>
    <t>In the third quarter of 2016, Kodak settled a legal contingency and reduced the associated reserve by $6 million.</t>
  </si>
  <si>
    <t>On June 30, 2016, Kodak sold certain assets of its brand protection business to eApeiron Solutions Inc. in exchange for cash consideration of approximately $6 million and an equity investment of 19.9%.  Kodak accounts for this investment under the equity method of accounting.  Kodak recognized a gain of approximately $7 million on this transaction.</t>
  </si>
  <si>
    <t>Refer to Note 17, “Segment Information”, footnote 7 to the table entitled, “Segment Operational EBITDA from Consolidated Earnings (Loss) from Continuing Operations before Income Taxes”.</t>
  </si>
  <si>
    <t>Note 8 - Summary of Other Operating (Income) Expense, Net (Details) (Parentheticals) - USD ($) $ in Millions</t>
  </si>
  <si>
    <t>Mar. 31, 2015</t>
  </si>
  <si>
    <t>Other Operating Income Expense Net [Line Items]</t>
  </si>
  <si>
    <t>Settlement of legal contingency</t>
  </si>
  <si>
    <t>[1],[2]</t>
  </si>
  <si>
    <t>eApeiron Solutions Inc [Member]</t>
  </si>
  <si>
    <t>Cash consideration received for sale of certain assets</t>
  </si>
  <si>
    <t>Equity investment percentage</t>
  </si>
  <si>
    <t>19.90%</t>
  </si>
  <si>
    <t>Micro 3D Printing and Packaging [Member]</t>
  </si>
  <si>
    <t>Goodwill, Impairment Loss</t>
  </si>
  <si>
    <t>Proceeds from Legal Settlements</t>
  </si>
  <si>
    <t>Other Operating (Income) Expense [Member]</t>
  </si>
  <si>
    <t>Tangible Asset Impairment Charges</t>
  </si>
  <si>
    <t>Note 9 - Other Charges, Net (Details) - USD ($) $ in Millions</t>
  </si>
  <si>
    <t>Other Income And Expenses [Abstract]</t>
  </si>
  <si>
    <t>Loss on foreign exchange translation</t>
  </si>
  <si>
    <t>Note 10 - Income Tax Provision (Benefit) Reconciliation (Details) - USD ($) $ in Millions</t>
  </si>
  <si>
    <t>Income Tax Disclosure [Abstract]</t>
  </si>
  <si>
    <t>Earnings (loss) from continuing operations before income taxes</t>
  </si>
  <si>
    <t>Effective tax rate</t>
  </si>
  <si>
    <t>15.40%</t>
  </si>
  <si>
    <t>175.00%</t>
  </si>
  <si>
    <t>32.00%</t>
  </si>
  <si>
    <t>(87.10%)</t>
  </si>
  <si>
    <t>Provision (benefit) for income taxes @ 35%</t>
  </si>
  <si>
    <t>Difference between tax at effective vs. statutory rate</t>
  </si>
  <si>
    <t>Note 10 - Income Tax Provision (Benefit) Reconciliation (Details) (Parentheticals)</t>
  </si>
  <si>
    <t>Effective Income Tax Rate Reconciliation, at Federal Statutory Income Tax Rate, Percent</t>
  </si>
  <si>
    <t>35.00%</t>
  </si>
  <si>
    <t>Note 10 - Income Taxes (Details Textual) - USD ($)</t>
  </si>
  <si>
    <t>Unrecognized Tax Benefits that Would Impact Effective Tax Rate</t>
  </si>
  <si>
    <t>Note 11 - Restructuring Liabilities (Details Textual) $ in Millions</t>
  </si>
  <si>
    <t>Sep. 30, 2016USD ($)Position</t>
  </si>
  <si>
    <t>Jun. 30, 2016USD ($)</t>
  </si>
  <si>
    <t>Restructuring Cost And Reserve [Line Items]</t>
  </si>
  <si>
    <t>Restructuring Costs</t>
  </si>
  <si>
    <t>Restructuring and Related Cost, Number of Positions Eliminated | Position</t>
  </si>
  <si>
    <t>Discontinued Operations [Member]</t>
  </si>
  <si>
    <t>US and Canada [Member]</t>
  </si>
  <si>
    <t>World Excluding US and Canada [Member]</t>
  </si>
  <si>
    <t>Employee Severance [Member]</t>
  </si>
  <si>
    <t>Employee Severance [Member] | Discontinued Operations [Member]</t>
  </si>
  <si>
    <t>Employee Severance [Member] | Cumulative Basis [Member]</t>
  </si>
  <si>
    <t>Long Lived Asset Impairment Charges [Member] | Cumulative Basis [Member]</t>
  </si>
  <si>
    <t>Accelerated Depreciation [Member] | Cumulative Basis [Member]</t>
  </si>
  <si>
    <t>Other Restructuring [Member] | Cumulative Basis [Member]</t>
  </si>
  <si>
    <t>Administrative Positions [Member]</t>
  </si>
  <si>
    <t>Administrative Positions [Member] | World Excluding US and Canada [Member]</t>
  </si>
  <si>
    <t>Inventory Write-down [Member]</t>
  </si>
  <si>
    <t>Manufacturing Service Positions [Member]</t>
  </si>
  <si>
    <t>Research and Development Positions [Member]</t>
  </si>
  <si>
    <t>The severance and exit costs reserves require the outlay of cash, while long-lived asset impairments and inventory write-downs represent non-cash items.</t>
  </si>
  <si>
    <t>Note 11 - Restructuring Liabilities (Details) - USD ($) $ in Millions</t>
  </si>
  <si>
    <t>Balance</t>
  </si>
  <si>
    <t>Utilization/cash payments</t>
  </si>
  <si>
    <t>Other adjustments and reclasses</t>
  </si>
  <si>
    <t>Continuing Operations [Member]</t>
  </si>
  <si>
    <t>Severance Reserve [Member]</t>
  </si>
  <si>
    <t>Severance Reserve [Member] | Continuing Operations [Member]</t>
  </si>
  <si>
    <t>Severance Reserve [Member] | Discontinued Operations [Member]</t>
  </si>
  <si>
    <t>Exit Costs Reserve [Member]</t>
  </si>
  <si>
    <t>Exit Costs Reserve [Member] | Continuing Operations [Member]</t>
  </si>
  <si>
    <t>Long Lived Asset Impairments and Inventory Write Downs [Member]</t>
  </si>
  <si>
    <t>Long Lived Asset Impairments and Inventory Write Downs [Member] | Continuing Operations [Member]</t>
  </si>
  <si>
    <t>The $(1) million represents severance related charges for pension plan curtailments and special termination benefits, which are reflected in Pension and other retirement liabilities in the Consolidated Statement of Financial Position.</t>
  </si>
  <si>
    <t>The $(1) million represents severance related charges for pension plan special termination benefits, which are reflected in Pension and other postretirement liabilities in the Consolidated Statement of Financial Position.</t>
  </si>
  <si>
    <t>Note 11 - Restructuring Liabilities (Details) (Parenthetical) - USD ($) $ in Millions</t>
  </si>
  <si>
    <t>Restructuring Reserve, Translation and Other Adjustment</t>
  </si>
  <si>
    <t>Employee Severance for Pension Plan Special Termination Benefits [Member]</t>
  </si>
  <si>
    <t>Employee Severance for Pension Plan Curtailments and Special Termination Benefits [Member]</t>
  </si>
  <si>
    <t>Note 12 - Pension Income (Expense) From Continuing and Discontinued Operations For All Defined Benefit Plans (Details) - USD ($) $ in Millions</t>
  </si>
  <si>
    <t>Defined Benefit Plans And Other Postretirement Benefit Plans Table Text Block [Line Items]</t>
  </si>
  <si>
    <t>Service cost</t>
  </si>
  <si>
    <t>Interest cost</t>
  </si>
  <si>
    <t>Expected return on plan assets</t>
  </si>
  <si>
    <t>Prior service credit</t>
  </si>
  <si>
    <t>Actuarial loss (gain)</t>
  </si>
  <si>
    <t>Net pension income before special termination benefits</t>
  </si>
  <si>
    <t>Special termination benefits</t>
  </si>
  <si>
    <t>Net pension income</t>
  </si>
  <si>
    <t>Total net pension income</t>
  </si>
  <si>
    <t>Non-US [Member]</t>
  </si>
  <si>
    <t>Other plans including unfunded plans</t>
  </si>
  <si>
    <t>Note 12 - Retirement Plans and Other Postretirement Benefits (Details Textual) - USD ($) $ in Millions</t>
  </si>
  <si>
    <t>Restructuring Charges</t>
  </si>
  <si>
    <t>Pension Plan [Member]</t>
  </si>
  <si>
    <t>Defined Benefit Plan, Contributions by Employer</t>
  </si>
  <si>
    <t>Defined benefit plan, benefit obligation, period increase (decrease)</t>
  </si>
  <si>
    <t>Discontinue Operations [Member]</t>
  </si>
  <si>
    <t>Note 13 - Weighted Average Diluted Shares Outstanding Included the Diluted Effect of Potential Shares of Common Stock (Details) - shares shares in Millions</t>
  </si>
  <si>
    <t>Weighted Average Securities Used In Computations Of Basic And Diluted Earnings Per Share [Line Items]</t>
  </si>
  <si>
    <t>Restricted Stock Units [Member]</t>
  </si>
  <si>
    <t>Unvested restricted stock units</t>
  </si>
  <si>
    <t>Warrant</t>
  </si>
  <si>
    <t>Warrants to purchase common shares</t>
  </si>
  <si>
    <t>Note 13 - Earnings Per Share (Details Textual) - $ / shares shares in Millions</t>
  </si>
  <si>
    <t>Antidilutive Securities Excluded From Computation Of Earnings Per Share [Line Items]</t>
  </si>
  <si>
    <t>Antidilutive Securities Excluded from Computation of Earnings Per Share, Amount</t>
  </si>
  <si>
    <t>Warrant with Exercise Price of $16.12 [Member]</t>
  </si>
  <si>
    <t>Share Price</t>
  </si>
  <si>
    <t>Warrant with Exercise Price of $14.93 [Member]</t>
  </si>
  <si>
    <t>Employee Stock Option [Member]</t>
  </si>
  <si>
    <t>Note 14 - Shareholders' Equity (Details Textual) - $ / shares</t>
  </si>
  <si>
    <t>Equity [Abstract]</t>
  </si>
  <si>
    <t>Preferred Stock, No Par Value</t>
  </si>
  <si>
    <t>Preferred Stock, Shares Outstanding</t>
  </si>
  <si>
    <t>Treasury Stock, Shares</t>
  </si>
  <si>
    <t>Stock Authorized</t>
  </si>
  <si>
    <t>Common Stock, Shares Authorized</t>
  </si>
  <si>
    <t>Common Stock, Par or Stated Value Per Share</t>
  </si>
  <si>
    <t>Preferred Stock, Shares Authorized</t>
  </si>
  <si>
    <t>Common Stock, Shares, Outstanding</t>
  </si>
  <si>
    <t>Note 15 - Changes in Other Comprehensive Loss, by Component (Details) - USD ($) $ in Millions</t>
  </si>
  <si>
    <t>Other Comprehensive Income Loss Net Of Tax Period Increase Decrease [Abstract]</t>
  </si>
  <si>
    <t>Unrealized losses on available-for-sale securities, before tax</t>
  </si>
  <si>
    <t>Newly established prior service credit</t>
  </si>
  <si>
    <t>Newly established net actuarial (loss) gain</t>
  </si>
  <si>
    <t>Tax benefit</t>
  </si>
  <si>
    <t>Newly established prior service credit and net actuarial (loss) gain, net of tax</t>
  </si>
  <si>
    <t>Amortization of prior service credit</t>
  </si>
  <si>
    <t>Amortization of actuarial losses (gains)</t>
  </si>
  <si>
    <t>Recognition of gains due to settlements</t>
  </si>
  <si>
    <t>Total reclassification adjustments</t>
  </si>
  <si>
    <t>Tax provision</t>
  </si>
  <si>
    <t>Reclassification adjustments, net of tax</t>
  </si>
  <si>
    <t>Pension and other postretirement benefit plan changes, net of tax</t>
  </si>
  <si>
    <t>Reclassified to Total Net Periodic Benefit Cost - refer to Note 12, "Retirement Plans and Other Postretirement Benefits".</t>
  </si>
  <si>
    <t>Note 16 - Components of Accumulated Other Comprehensive (Loss) Gain (Details) - USD ($) $ in Millions</t>
  </si>
  <si>
    <t>Accumulated Other Comprehensive Income Loss Net Of Tax [Abstract]</t>
  </si>
  <si>
    <t>Unrealized gain on investments</t>
  </si>
  <si>
    <t>Pension and other postretirement benefit plan changes</t>
  </si>
  <si>
    <t>Ending balance</t>
  </si>
  <si>
    <t>Note 17 - Segment Information (Details Textual) - Eastman Business Park Rochester NY [Member]</t>
  </si>
  <si>
    <t>Sep. 30, 2016aSegment</t>
  </si>
  <si>
    <t>Segment Reporting Information [Line Items]</t>
  </si>
  <si>
    <t>Number of Reportable Segments | Segment</t>
  </si>
  <si>
    <t>Area of Real Estate Property | a</t>
  </si>
  <si>
    <t>Note 17 - Revenues and Earnings (Loss) from Continuing Operations (Details) - USD ($) $ in Millions</t>
  </si>
  <si>
    <t>Revenues</t>
  </si>
  <si>
    <t>Other operating income (expense), net excluding gain related to Unipixel termination</t>
  </si>
  <si>
    <t>Earnings (losses) Before Interest, Taxes, Depreciation, and Amortization</t>
  </si>
  <si>
    <t>Corporate components of pension and OPEB income</t>
  </si>
  <si>
    <t>Overhead supporting, but not directly absorbed by discontinued operations</t>
  </si>
  <si>
    <t>Consulting and other costs</t>
  </si>
  <si>
    <t>Idle costs</t>
  </si>
  <si>
    <t>Manufacturing costs originally planned to be absorbed by silver metal mesh touch screen production</t>
  </si>
  <si>
    <t>Continuing Operations [Member] | Print Systems [Member]</t>
  </si>
  <si>
    <t>Continuing Operations [Member] | Print Systems [Member] | Operating Segments [Member]</t>
  </si>
  <si>
    <t>Continuing Operations [Member] | Micro 3D Printing and Packaging [Member]</t>
  </si>
  <si>
    <t>Continuing Operations [Member] | Micro 3D Printing and Packaging [Member] | Operating Segments [Member]</t>
  </si>
  <si>
    <t>Continuing Operations [Member] | Software and Solutions [Member]</t>
  </si>
  <si>
    <t>Continuing Operations [Member] | Software and Solutions [Member] | Operating Segments [Member]</t>
  </si>
  <si>
    <t>Continuing Operations [Member] | Consumer and Film [Member]</t>
  </si>
  <si>
    <t>Continuing Operations [Member] | Consumer and Film [Member] | Operating Segments [Member]</t>
  </si>
  <si>
    <t>Continuing Operations [Member] | Enterprise Inkjet Systems [Member]</t>
  </si>
  <si>
    <t>Continuing Operations [Member] | Enterprise Inkjet Systems [Member] | Operating Segments [Member]</t>
  </si>
  <si>
    <t>Continuing Operations [Member] | Intellectual Property Solutions [Member] | Operating Segments [Member]</t>
  </si>
  <si>
    <t>Continuing Operations [Member] | Eastman Business Park Rochester NY [Member]</t>
  </si>
  <si>
    <t>Continuing Operations [Member] | Eastman Business Park Rochester NY [Member] | Operating Segments [Member]</t>
  </si>
  <si>
    <t>Continuing Operations [Member] | Other Segments [Member] | Operating Segments [Member]</t>
  </si>
  <si>
    <t>Composed of interest cost, expected return on plan assets, amortization of actuarial gains and losses and curtailments and settlement components of pension and other postretirement benefit expenses.</t>
  </si>
  <si>
    <t>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t>
  </si>
  <si>
    <t>Consulting and other costs are professional services and other costs associated with certain corporate strategic initiatives.</t>
  </si>
  <si>
    <t>Consists of third party costs such as security, maintenance and utilities required to maintain land and buildings in certain locations not used in any Kodak operations.</t>
  </si>
  <si>
    <t>Consists of manufacturing costs originally planned to be absorbed by silver metal mesh touch screen production that are now excluded from the measure of segment profit and loss.</t>
  </si>
  <si>
    <t>In the third quarter of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for the third quarter of 2015.</t>
  </si>
  <si>
    <t>As reported in the Consolidated Statement of Operations.</t>
  </si>
  <si>
    <t>RED utilities variable interest entity (interest and depreciation of RED are included in the respective lines below).</t>
  </si>
  <si>
    <t>Note 17 - Revenues and Earnings (Loss) from Continuing Operations (Details) (Parentheticals) - USD ($) $ in Millions</t>
  </si>
  <si>
    <t>Gain on Assets Acquired for No Monetary Consideration</t>
  </si>
  <si>
    <t>Other Income [Member]</t>
  </si>
  <si>
    <t>Note 18 - Discontinued Operations for KODAK PROSPER Enterprise Inkjet (Details) - USD ($) $ in Millions</t>
  </si>
  <si>
    <t>Discontinued Operations [Line Items]</t>
  </si>
  <si>
    <t>KODAK PROSPER Enterprise Inkjet [Member]</t>
  </si>
  <si>
    <t>Cost of sales</t>
  </si>
  <si>
    <t>Research and development expenses</t>
  </si>
  <si>
    <t>Loss from discontinued operations, before income taxes</t>
  </si>
  <si>
    <t>Provision for income taxes related to discontinued operations</t>
  </si>
  <si>
    <t>Note 18 - Discontinued Operations (Details Textual) - USD ($)</t>
  </si>
  <si>
    <t>Disposal Group, Including Discontinued Operation, Liabilities, Current</t>
  </si>
  <si>
    <t>Personalized and Document Imaging Segment [Member]</t>
  </si>
  <si>
    <t>Discontinued Operation, Gain (Loss) from Disposal of Discontinued Operation, before Income Tax</t>
  </si>
  <si>
    <t>Assets Held-for-sale, Not Part of Disposal Group, Current</t>
  </si>
  <si>
    <t>Liabilities Held-for-sale, Not Part of Disposal Group, Current</t>
  </si>
  <si>
    <t>Prosper Enterprise Inkjet Business [Member]</t>
  </si>
  <si>
    <t>Note 18 - Discontinued Operations Carrying Amount of Major Assets and Liabilities (Details) - USD ($) $ in Millions</t>
  </si>
  <si>
    <t>Major Classes Of Assets And Liabilities Related To Disposition [Line Items]</t>
  </si>
  <si>
    <t>Property, plant and equipment, net</t>
  </si>
  <si>
    <t>Intangible assets, net</t>
  </si>
  <si>
    <t>Other assets</t>
  </si>
  <si>
    <t>Assets of business held for sale</t>
  </si>
  <si>
    <t>Liabilities of business held for sale</t>
  </si>
  <si>
    <t>Note 18 - Discontinued Operations for Selected Cash Flow Statement Information (Details) - KODAK PROSPER Enterprise Inkjet [Member] - USD ($) $ in Millions</t>
  </si>
  <si>
    <t>Income Statement Balance Sheet And Additional Disclosures By Disposal Groups Including Discontinued Operations [Line Items]</t>
  </si>
  <si>
    <t>Depreciation</t>
  </si>
  <si>
    <t>Amortization</t>
  </si>
  <si>
    <t>Capital expenditures</t>
  </si>
  <si>
    <t>Note 19 - Financial Instruments (Details Textual) - USD ($) $ in Millions</t>
  </si>
  <si>
    <t>Fair Value, Inputs, Level 2 [Member] | Fair Value, Measurements, Nonrecurring [Member]</t>
  </si>
  <si>
    <t>Long-term Debt, Fair Value</t>
  </si>
  <si>
    <t>Not Designated as Hedging Instrument [Member] | Foreign Exchange Forward [Member]</t>
  </si>
  <si>
    <t>Derivative Asset, Notional Amount</t>
  </si>
  <si>
    <t>Designated as Hedging Instrument [Member]</t>
  </si>
  <si>
    <t>Derivatives Hedging Instruments</t>
  </si>
  <si>
    <t>Note 19 - Derivatives Not Designated as Hedging Instruments (Details) - USD ($) $ in Millions</t>
  </si>
  <si>
    <t>Financial Instruments Owned At Fair Value [Abstract]</t>
  </si>
  <si>
    <t>Net (loss) gain from derivatives not designated as hedging instruments</t>
  </si>
  <si>
    <t>Note 20 - Subsequent Events - Additional Information (Details)</t>
  </si>
  <si>
    <t>Nov. 07, 2016USD ($)MemberDirector$ / sharesshares</t>
  </si>
  <si>
    <t>Sep. 30, 2016USD ($)$ / shares</t>
  </si>
  <si>
    <t>Dec. 31, 2015USD ($)$ / shares</t>
  </si>
  <si>
    <t>Subsequent Event [Line Items]</t>
  </si>
  <si>
    <t>Liability for any obligation | $</t>
  </si>
  <si>
    <t>Settlement Agreement [Member]</t>
  </si>
  <si>
    <t>Subsequent Event [Member] | Series A Preferred Stock [Member]</t>
  </si>
  <si>
    <t>Expected closing purchase agreement period</t>
  </si>
  <si>
    <t>2016-11</t>
  </si>
  <si>
    <t>Preferred stock, liquidation preference</t>
  </si>
  <si>
    <t>Common stock price equal or exceeds preferred stock conversion price percentage</t>
  </si>
  <si>
    <t>125.00%</t>
  </si>
  <si>
    <t>Preferred stock conversion description</t>
  </si>
  <si>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Each holder will have the right to convert any shares of Series A Preferred Stock during a specified period in connection with a fundamental change, in which case the conversion rate will be adjusted under certain circumstances and such holder will also be entitled to a payment in respect of accumulated dividends.  In addition, the Company will have the right to require holders to convert any shares of Series A Preferred Stock in connection with certain reorganization events, in which case the conversion rate will be adjusted under certain circumstances and the holders will also be entitled to a payment in respect of accumulated dividends.  If any shares of Series A Preferred Stock have not been converted prior to the fifth anniversary of the initial issuance of the Series A Preferred Stock, the Company will be required to redeem such shares at par plus the amount of accrued and unpaid dividends.</t>
  </si>
  <si>
    <t>Preferred stock conversion percentage of outstanding common stock</t>
  </si>
  <si>
    <t>19.99%</t>
  </si>
  <si>
    <t>Expected number of members to nominate on conversion basis | Member</t>
  </si>
  <si>
    <t>Number of additional directors to elect if dividends in arrears | Director</t>
  </si>
  <si>
    <t>Subsequent Event [Member] | Purchase Agreement [Member] | Series A Preferred Stock [Member]</t>
  </si>
  <si>
    <t>Purchase agreement date</t>
  </si>
  <si>
    <t>Nov. 7,
		2016</t>
  </si>
  <si>
    <t>Preferred stock, number of shares issued | shares</t>
  </si>
  <si>
    <t>Percentage of cash dividend payable on preferred stock</t>
  </si>
  <si>
    <t>5.50%</t>
  </si>
  <si>
    <t>Preferred stock purchase price per share</t>
  </si>
  <si>
    <t>Gross proceeds from issuance of shares | $</t>
  </si>
  <si>
    <t>Subsequent Event [Member] | Settlement Agreement [Member]</t>
  </si>
  <si>
    <t>Environmental remediation liability payment, description</t>
  </si>
  <si>
    <t>The Company has no obligation to make a payment under the Settlement Agreement unless the liabilities associated with the remediation covered by the Settlement Agreement exceed $99 million, in which case the Company will be liable for 50% of the portion above $99 million.</t>
  </si>
  <si>
    <t>Threshold amount of remediation liabilities to make payment | $</t>
  </si>
  <si>
    <t>Percentage of portion above environmental remediation threshold amount liable to pay</t>
  </si>
  <si>
    <t>Subsequent Event [Member] | Settlement Agreement [Member] | Series A Preferred Stock [Member]</t>
  </si>
  <si>
    <t>Initial conversion rate of preferred stock to common stock</t>
  </si>
  <si>
    <t>Initial conversion price of preferred stock per share of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23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C10">
        <v>42359022</v>
      </c>
    </row>
    <row spans="1:3" r="11">
      <c t="s" s="4" r="A11">
        <v>17</v>
      </c>
      <c t="s" s="4" r="B11">
        <v>18</v>
      </c>
    </row>
    <row spans="1:3" r="12">
      <c t="s" s="4" r="A12">
        <v>19</v>
      </c>
      <c t="s" s="4" r="B12">
        <v>20</v>
      </c>
    </row>
    <row spans="1:3" r="13">
      <c t="s" s="4" r="A13">
        <v>21</v>
      </c>
      <c t="n" s="6" r="B13">
        <v>2016</v>
      </c>
    </row>
    <row spans="1:3" r="14">
      <c t="s" s="4" r="A14">
        <v>22</v>
      </c>
      <c t="s" s="5"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1</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5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51</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51</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3</v>
      </c>
      <c t="s" s="2" r="B1">
        <v>1</v>
      </c>
    </row>
    <row spans="1:2" r="2">
      <c t="s" s="2" r="B2">
        <v>2</v>
      </c>
    </row>
    <row spans="1:2" r="3">
      <c t="s" s="3" r="A3">
        <v>151</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51</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51</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2</v>
      </c>
      <c t="s" s="2" r="B1">
        <v>1</v>
      </c>
    </row>
    <row spans="1:2" r="2">
      <c t="s" s="2" r="B2">
        <v>2</v>
      </c>
    </row>
    <row spans="1:2" r="3">
      <c t="s" s="3" r="A3">
        <v>151</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51</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309</v>
      </c>
      <c t="n" s="7" r="C4">
        <v>342</v>
      </c>
      <c t="n" s="7" r="D4">
        <v>920</v>
      </c>
      <c t="n" s="7" r="E4">
        <v>1021</v>
      </c>
    </row>
    <row spans="1:5" r="5">
      <c t="s" s="4" r="A5">
        <v>31</v>
      </c>
      <c t="n" s="6" r="B5">
        <v>71</v>
      </c>
      <c t="n" s="6" r="C5">
        <v>83</v>
      </c>
      <c t="n" s="6" r="D5">
        <v>219</v>
      </c>
      <c t="n" s="6" r="E5">
        <v>249</v>
      </c>
    </row>
    <row spans="1:5" r="6">
      <c t="s" s="4" r="A6">
        <v>32</v>
      </c>
      <c t="n" s="6" r="B6">
        <v>380</v>
      </c>
      <c t="n" s="6" r="C6">
        <v>425</v>
      </c>
      <c t="n" s="6" r="D6">
        <v>1139</v>
      </c>
      <c t="n" s="6" r="E6">
        <v>1270</v>
      </c>
    </row>
    <row spans="1:5" r="7">
      <c t="s" s="4" r="A7">
        <v>30</v>
      </c>
      <c t="n" s="6" r="B7">
        <v>244</v>
      </c>
      <c t="n" s="6" r="C7">
        <v>275</v>
      </c>
      <c t="n" s="6" r="D7">
        <v>720</v>
      </c>
      <c t="n" s="6" r="E7">
        <v>835</v>
      </c>
    </row>
    <row spans="1:5" r="8">
      <c t="s" s="4" r="A8">
        <v>31</v>
      </c>
      <c t="n" s="6" r="B8">
        <v>44</v>
      </c>
      <c t="n" s="6" r="C8">
        <v>56</v>
      </c>
      <c t="n" s="6" r="D8">
        <v>141</v>
      </c>
      <c t="n" s="6" r="E8">
        <v>174</v>
      </c>
    </row>
    <row spans="1:5" r="9">
      <c t="s" s="4" r="A9">
        <v>33</v>
      </c>
      <c t="n" s="6" r="B9">
        <v>288</v>
      </c>
      <c t="n" s="6" r="C9">
        <v>331</v>
      </c>
      <c t="n" s="6" r="D9">
        <v>861</v>
      </c>
      <c t="n" s="6" r="E9">
        <v>1009</v>
      </c>
    </row>
    <row spans="1:5" r="10">
      <c t="s" s="4" r="A10">
        <v>34</v>
      </c>
      <c t="n" s="6" r="B10">
        <v>92</v>
      </c>
      <c t="n" s="6" r="C10">
        <v>94</v>
      </c>
      <c t="n" s="6" r="D10">
        <v>278</v>
      </c>
      <c t="n" s="6" r="E10">
        <v>261</v>
      </c>
    </row>
    <row spans="1:5" r="11">
      <c t="s" s="4" r="A11">
        <v>35</v>
      </c>
      <c t="n" s="6" r="B11">
        <v>43</v>
      </c>
      <c t="n" s="6" r="C11">
        <v>52</v>
      </c>
      <c t="n" s="6" r="D11">
        <v>133</v>
      </c>
      <c t="n" s="6" r="E11">
        <v>162</v>
      </c>
    </row>
    <row spans="1:5" r="12">
      <c t="s" s="4" r="A12">
        <v>36</v>
      </c>
      <c t="n" s="6" r="B12">
        <v>11</v>
      </c>
      <c t="n" s="6" r="C12">
        <v>11</v>
      </c>
      <c t="n" s="6" r="D12">
        <v>30</v>
      </c>
      <c t="n" s="6" r="E12">
        <v>36</v>
      </c>
    </row>
    <row spans="1:5" r="13">
      <c t="s" s="4" r="A13">
        <v>37</v>
      </c>
      <c t="n" s="6" r="B13">
        <v>1</v>
      </c>
      <c t="n" s="6" r="C13">
        <v>6</v>
      </c>
      <c t="n" s="6" r="D13">
        <v>12</v>
      </c>
      <c t="n" s="6" r="E13">
        <v>28</v>
      </c>
    </row>
    <row spans="1:5" r="14">
      <c t="s" s="4" r="A14">
        <v>38</v>
      </c>
      <c t="n" s="6" r="B14">
        <v>-6</v>
      </c>
      <c t="n" s="6" r="C14">
        <v>-2</v>
      </c>
      <c t="n" s="6" r="D14">
        <v>2</v>
      </c>
    </row>
    <row spans="1:5" r="15">
      <c t="s" s="4" r="A15">
        <v>39</v>
      </c>
      <c t="n" s="6" r="B15">
        <v>43</v>
      </c>
      <c t="n" s="6" r="C15">
        <v>27</v>
      </c>
      <c t="n" s="6" r="D15">
        <v>101</v>
      </c>
      <c t="n" s="6" r="E15">
        <v>35</v>
      </c>
    </row>
    <row spans="1:5" r="16">
      <c t="s" s="4" r="A16">
        <v>40</v>
      </c>
      <c t="n" s="6" r="B16">
        <v>16</v>
      </c>
      <c t="n" s="6" r="C16">
        <v>16</v>
      </c>
      <c t="n" s="6" r="D16">
        <v>48</v>
      </c>
      <c t="n" s="6" r="E16">
        <v>46</v>
      </c>
    </row>
    <row spans="1:5" r="17">
      <c t="s" s="4" r="A17">
        <v>41</v>
      </c>
      <c t="n" s="6" r="B17">
        <v>1</v>
      </c>
      <c t="n" s="6" r="C17">
        <v>3</v>
      </c>
      <c t="n" s="6" r="D17">
        <v>3</v>
      </c>
      <c t="n" s="6" r="E17">
        <v>15</v>
      </c>
    </row>
    <row spans="1:5" r="18">
      <c t="s" s="4" r="A18">
        <v>42</v>
      </c>
      <c t="n" s="6" r="E18">
        <v>5</v>
      </c>
    </row>
    <row spans="1:5" r="19">
      <c t="s" s="4" r="A19">
        <v>43</v>
      </c>
      <c t="n" s="6" r="B19">
        <v>26</v>
      </c>
      <c t="n" s="6" r="C19">
        <v>8</v>
      </c>
      <c t="n" s="6" r="D19">
        <v>50</v>
      </c>
      <c t="n" s="6" r="E19">
        <v>-31</v>
      </c>
    </row>
    <row spans="1:5" r="20">
      <c t="s" s="4" r="A20">
        <v>44</v>
      </c>
      <c t="n" s="6" r="B20">
        <v>4</v>
      </c>
      <c t="n" s="6" r="C20">
        <v>14</v>
      </c>
      <c t="n" s="6" r="D20">
        <v>16</v>
      </c>
      <c t="n" s="6" r="E20">
        <v>27</v>
      </c>
    </row>
    <row spans="1:5" r="21">
      <c t="s" s="4" r="A21">
        <v>45</v>
      </c>
      <c t="n" s="6" r="B21">
        <v>22</v>
      </c>
      <c t="n" s="6" r="C21">
        <v>-6</v>
      </c>
      <c t="n" s="6" r="D21">
        <v>34</v>
      </c>
      <c t="n" s="6" r="E21">
        <v>-58</v>
      </c>
    </row>
    <row spans="1:5" r="22">
      <c t="s" s="4" r="A22">
        <v>46</v>
      </c>
      <c t="n" s="6" r="B22">
        <v>-10</v>
      </c>
      <c t="n" s="6" r="C22">
        <v>-15</v>
      </c>
      <c t="n" s="6" r="D22">
        <v>-29</v>
      </c>
      <c t="n" s="6" r="E22">
        <v>-40</v>
      </c>
    </row>
    <row spans="1:5" r="23">
      <c t="s" s="4" r="A23">
        <v>47</v>
      </c>
      <c t="n" s="6" r="B23">
        <v>12</v>
      </c>
      <c t="n" s="6" r="C23">
        <v>-21</v>
      </c>
      <c t="n" s="6" r="D23">
        <v>5</v>
      </c>
      <c t="n" s="6" r="E23">
        <v>-98</v>
      </c>
    </row>
    <row spans="1:5" r="24">
      <c t="s" s="4" r="A24">
        <v>48</v>
      </c>
      <c t="n" s="6" r="B24">
        <v>-4</v>
      </c>
      <c t="n" s="6" r="C24">
        <v>1</v>
      </c>
      <c t="n" s="6" r="E24">
        <v>6</v>
      </c>
    </row>
    <row spans="1:5" r="25">
      <c t="s" s="4" r="A25">
        <v>49</v>
      </c>
      <c t="n" s="7" r="B25">
        <v>16</v>
      </c>
      <c t="n" s="7" r="C25">
        <v>-22</v>
      </c>
      <c t="n" s="7" r="D25">
        <v>5</v>
      </c>
      <c t="n" s="7" r="E25">
        <v>-104</v>
      </c>
    </row>
    <row spans="1:5" r="26">
      <c t="s" s="3" r="A26">
        <v>50</v>
      </c>
    </row>
    <row spans="1:5" r="27">
      <c t="s" s="4" r="A27">
        <v>51</v>
      </c>
      <c t="n" s="8" r="B27">
        <v>0.62</v>
      </c>
      <c t="n" s="8" r="C27">
        <v>-0.17</v>
      </c>
      <c t="n" s="8" r="D27">
        <v>0.8100000000000001</v>
      </c>
      <c t="n" s="8" r="E27">
        <v>-1.53</v>
      </c>
    </row>
    <row spans="1:5" r="28">
      <c t="s" s="4" r="A28">
        <v>52</v>
      </c>
      <c t="n" s="9" r="B28">
        <v>-0.24</v>
      </c>
      <c t="n" s="9" r="C28">
        <v>-0.36</v>
      </c>
      <c t="n" s="9" r="D28">
        <v>-0.6899999999999999</v>
      </c>
      <c t="n" s="9" r="E28">
        <v>-0.95</v>
      </c>
    </row>
    <row spans="1:5" r="29">
      <c t="s" s="4" r="A29">
        <v>53</v>
      </c>
      <c t="n" s="9" r="B29">
        <v>0.38</v>
      </c>
      <c t="n" s="9" r="C29">
        <v>-0.53</v>
      </c>
      <c t="n" s="9" r="D29">
        <v>0.12</v>
      </c>
      <c t="n" s="9" r="E29">
        <v>-2.48</v>
      </c>
    </row>
    <row spans="1:5" r="30">
      <c t="s" s="3" r="A30">
        <v>54</v>
      </c>
    </row>
    <row spans="1:5" r="31">
      <c t="s" s="4" r="A31">
        <v>51</v>
      </c>
      <c t="n" s="9" r="B31">
        <v>0.6</v>
      </c>
      <c t="n" s="9" r="C31">
        <v>-0.17</v>
      </c>
      <c t="n" s="9" r="D31">
        <v>0.8</v>
      </c>
      <c t="n" s="9" r="E31">
        <v>-1.53</v>
      </c>
    </row>
    <row spans="1:5" r="32">
      <c t="s" s="4" r="A32">
        <v>52</v>
      </c>
      <c t="n" s="9" r="B32">
        <v>-0.23</v>
      </c>
      <c t="n" s="9" r="C32">
        <v>-0.36</v>
      </c>
      <c t="n" s="9" r="D32">
        <v>-0.68</v>
      </c>
      <c t="n" s="9" r="E32">
        <v>-0.95</v>
      </c>
    </row>
    <row spans="1:5" r="33">
      <c t="s" s="4" r="A33">
        <v>53</v>
      </c>
      <c t="n" s="8" r="B33">
        <v>0.37</v>
      </c>
      <c t="n" s="8" r="C33">
        <v>-0.53</v>
      </c>
      <c t="n" s="8" r="D33">
        <v>0.12</v>
      </c>
      <c t="n" s="8" r="E33">
        <v>-2.48</v>
      </c>
    </row>
    <row spans="1:5" r="34">
      <c t="s" s="3" r="A34">
        <v>55</v>
      </c>
    </row>
    <row spans="1:5" r="35">
      <c t="s" s="4" r="A35">
        <v>56</v>
      </c>
      <c t="n" s="10" r="B35">
        <v>42.3</v>
      </c>
      <c t="n" s="10" r="C35">
        <v>41.9</v>
      </c>
      <c t="n" s="10" r="D35">
        <v>42.2</v>
      </c>
      <c t="n" s="10" r="E35">
        <v>41.9</v>
      </c>
    </row>
    <row spans="1:5" r="36">
      <c t="s" s="4" r="A36">
        <v>57</v>
      </c>
      <c t="n" s="10" r="B36">
        <v>42.8</v>
      </c>
      <c t="n" s="10" r="C36">
        <v>41.9</v>
      </c>
      <c t="n" s="10" r="D36">
        <v>42.5</v>
      </c>
      <c t="n" s="10" r="E36">
        <v>4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51</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5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51</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7</v>
      </c>
      <c t="s" s="2" r="B1">
        <v>1</v>
      </c>
    </row>
    <row spans="1:2" r="2">
      <c t="s" s="2" r="B2">
        <v>2</v>
      </c>
    </row>
    <row spans="1:2" r="3">
      <c t="s" s="3" r="A3">
        <v>151</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151</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151</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7</v>
      </c>
      <c t="s" s="2" r="D1">
        <v>1</v>
      </c>
    </row>
    <row spans="1:5" r="2">
      <c t="s" s="2" r="B2">
        <v>2</v>
      </c>
      <c t="s" s="2" r="C2">
        <v>28</v>
      </c>
      <c t="s" s="2" r="D2">
        <v>2</v>
      </c>
      <c t="s" s="2" r="E2">
        <v>28</v>
      </c>
    </row>
    <row spans="1:5" r="3">
      <c t="s" s="3" r="A3">
        <v>59</v>
      </c>
    </row>
    <row spans="1:5" r="4">
      <c t="s" s="4" r="A4">
        <v>60</v>
      </c>
      <c t="n" s="7" r="B4">
        <v>12</v>
      </c>
      <c t="n" s="7" r="C4">
        <v>-21</v>
      </c>
      <c t="n" s="7" r="D4">
        <v>5</v>
      </c>
      <c t="n" s="7" r="E4">
        <v>-98</v>
      </c>
    </row>
    <row spans="1:5" r="5">
      <c t="s" s="4" r="A5">
        <v>48</v>
      </c>
      <c t="n" s="6" r="B5">
        <v>-4</v>
      </c>
      <c t="n" s="6" r="C5">
        <v>1</v>
      </c>
      <c t="n" s="6" r="E5">
        <v>6</v>
      </c>
    </row>
    <row spans="1:5" r="6">
      <c t="s" s="4" r="A6">
        <v>49</v>
      </c>
      <c t="n" s="6" r="B6">
        <v>16</v>
      </c>
      <c t="n" s="6" r="C6">
        <v>-22</v>
      </c>
      <c t="n" s="6" r="D6">
        <v>5</v>
      </c>
      <c t="n" s="6" r="E6">
        <v>-104</v>
      </c>
    </row>
    <row spans="1:5" r="7">
      <c t="s" s="3" r="A7">
        <v>61</v>
      </c>
    </row>
    <row spans="1:5" r="8">
      <c t="s" s="4" r="A8">
        <v>62</v>
      </c>
      <c t="n" s="6" r="B8">
        <v>1</v>
      </c>
      <c t="n" s="6" r="C8">
        <v>-23</v>
      </c>
      <c t="n" s="6" r="D8">
        <v>10</v>
      </c>
      <c t="n" s="6" r="E8">
        <v>-27</v>
      </c>
    </row>
    <row spans="1:5" r="9">
      <c t="s" s="4" r="A9">
        <v>63</v>
      </c>
      <c t="n" s="6" r="E9">
        <v>-1</v>
      </c>
    </row>
    <row spans="1:5" r="10">
      <c t="s" s="4" r="A10">
        <v>64</v>
      </c>
      <c t="n" s="6" r="B10">
        <v>-1</v>
      </c>
      <c t="n" s="6" r="C10">
        <v>-3</v>
      </c>
      <c t="n" s="6" r="D10">
        <v>-149</v>
      </c>
      <c t="n" s="6" r="E10">
        <v>2</v>
      </c>
    </row>
    <row spans="1:5" r="11">
      <c t="s" s="4" r="A11">
        <v>65</v>
      </c>
      <c t="n" s="6" r="C11">
        <v>-26</v>
      </c>
      <c t="n" s="6" r="D11">
        <v>-139</v>
      </c>
      <c t="n" s="6" r="E11">
        <v>-26</v>
      </c>
    </row>
    <row spans="1:5" r="12">
      <c t="s" s="4" r="A12">
        <v>66</v>
      </c>
      <c t="n" s="7" r="B12">
        <v>16</v>
      </c>
      <c t="n" s="7" r="C12">
        <v>-48</v>
      </c>
      <c t="n" s="7" r="D12">
        <v>-134</v>
      </c>
      <c t="n" s="7" r="E12">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222</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2</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164</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6</v>
      </c>
      <c t="s" s="2" r="B1">
        <v>1</v>
      </c>
    </row>
    <row spans="1:2" r="2">
      <c t="s" s="2" r="B2">
        <v>2</v>
      </c>
    </row>
    <row spans="1:2" r="3">
      <c t="s" s="3" r="A3">
        <v>222</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22</v>
      </c>
    </row>
    <row spans="1:2" r="4">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2</v>
      </c>
      <c t="s" s="2" r="B1">
        <v>1</v>
      </c>
    </row>
    <row spans="1:2" r="2">
      <c t="s" s="2" r="B2">
        <v>2</v>
      </c>
    </row>
    <row spans="1:2" r="3">
      <c t="s" s="3" r="A3">
        <v>222</v>
      </c>
    </row>
    <row spans="1:2" r="4">
      <c t="s" s="4" r="A4">
        <v>243</v>
      </c>
      <c t="s" s="4"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5</v>
      </c>
      <c t="s" s="2" r="B1">
        <v>1</v>
      </c>
    </row>
    <row spans="1:2" r="2">
      <c t="s" s="2" r="B2">
        <v>2</v>
      </c>
    </row>
    <row spans="1:2" r="3">
      <c t="s" s="3" r="A3">
        <v>222</v>
      </c>
    </row>
    <row spans="1:2" r="4">
      <c t="s" s="4" r="A4">
        <v>246</v>
      </c>
      <c t="s" s="4" r="B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222</v>
      </c>
    </row>
    <row spans="1:2" r="4">
      <c t="s" s="4" r="A4">
        <v>249</v>
      </c>
      <c t="s" s="4" r="B4">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22</v>
      </c>
    </row>
    <row spans="1:2" r="4">
      <c t="s" s="4" r="A4">
        <v>252</v>
      </c>
      <c t="s" s="4" r="B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68</v>
      </c>
    </row>
    <row spans="1:3" r="2">
      <c t="s" s="3" r="A2">
        <v>69</v>
      </c>
    </row>
    <row spans="1:3" r="3">
      <c t="s" s="4" r="A3">
        <v>70</v>
      </c>
      <c t="n" s="7" r="B3">
        <v>489</v>
      </c>
      <c t="n" s="7" r="C3">
        <v>546</v>
      </c>
    </row>
    <row spans="1:3" r="4">
      <c t="s" s="4" r="A4">
        <v>71</v>
      </c>
      <c t="n" s="6" r="B4">
        <v>303</v>
      </c>
      <c t="n" s="6" r="C4">
        <v>350</v>
      </c>
    </row>
    <row spans="1:3" r="5">
      <c t="s" s="4" r="A5">
        <v>72</v>
      </c>
      <c t="n" s="6" r="B5">
        <v>280</v>
      </c>
      <c t="n" s="6" r="C5">
        <v>263</v>
      </c>
    </row>
    <row spans="1:3" r="6">
      <c t="s" s="4" r="A6">
        <v>73</v>
      </c>
      <c t="n" s="6" r="C6">
        <v>22</v>
      </c>
    </row>
    <row spans="1:3" r="7">
      <c t="s" s="4" r="A7">
        <v>74</v>
      </c>
      <c t="n" s="6" r="B7">
        <v>22</v>
      </c>
      <c t="n" s="6" r="C7">
        <v>25</v>
      </c>
    </row>
    <row spans="1:3" r="8">
      <c t="s" s="4" r="A8">
        <v>75</v>
      </c>
      <c t="n" s="6" r="B8">
        <v>143</v>
      </c>
      <c t="n" s="6" r="C8">
        <v>72</v>
      </c>
    </row>
    <row spans="1:3" r="9">
      <c t="s" s="4" r="A9">
        <v>76</v>
      </c>
      <c t="n" s="6" r="B9">
        <v>1237</v>
      </c>
      <c t="n" s="6" r="C9">
        <v>1278</v>
      </c>
    </row>
    <row spans="1:3" r="10">
      <c t="s" s="4" r="A10">
        <v>77</v>
      </c>
      <c t="n" s="6" r="B10">
        <v>361</v>
      </c>
      <c t="n" s="6" r="C10">
        <v>394</v>
      </c>
    </row>
    <row spans="1:3" r="11">
      <c t="s" s="4" r="A11">
        <v>78</v>
      </c>
      <c t="n" s="6" r="B11">
        <v>88</v>
      </c>
      <c t="n" s="6" r="C11">
        <v>88</v>
      </c>
    </row>
    <row spans="1:3" r="12">
      <c t="s" s="4" r="A12">
        <v>79</v>
      </c>
      <c t="n" s="6" r="B12">
        <v>88</v>
      </c>
      <c t="n" s="6" r="C12">
        <v>119</v>
      </c>
    </row>
    <row spans="1:3" r="13">
      <c t="s" s="4" r="A13">
        <v>80</v>
      </c>
      <c t="n" s="6" r="B13">
        <v>37</v>
      </c>
      <c t="n" s="6" r="C13">
        <v>43</v>
      </c>
    </row>
    <row spans="1:3" r="14">
      <c t="s" s="4" r="A14">
        <v>73</v>
      </c>
      <c t="n" s="6" r="B14">
        <v>38</v>
      </c>
      <c t="n" s="6" r="C14">
        <v>23</v>
      </c>
    </row>
    <row spans="1:3" r="15">
      <c t="s" s="4" r="A15">
        <v>81</v>
      </c>
      <c t="n" s="6" r="B15">
        <v>132</v>
      </c>
      <c t="n" s="6" r="C15">
        <v>122</v>
      </c>
    </row>
    <row spans="1:3" r="16">
      <c t="s" s="4" r="A16">
        <v>82</v>
      </c>
      <c t="n" s="6" r="C16">
        <v>71</v>
      </c>
    </row>
    <row spans="1:3" r="17">
      <c t="s" s="4" r="A17">
        <v>83</v>
      </c>
      <c t="n" s="6" r="B17">
        <v>1981</v>
      </c>
      <c t="n" s="6" r="C17">
        <v>2138</v>
      </c>
    </row>
    <row spans="1:3" r="18">
      <c t="s" s="3" r="A18">
        <v>84</v>
      </c>
    </row>
    <row spans="1:3" r="19">
      <c t="s" s="4" r="A19">
        <v>85</v>
      </c>
      <c t="n" s="6" r="B19">
        <v>175</v>
      </c>
      <c t="n" s="6" r="C19">
        <v>186</v>
      </c>
    </row>
    <row spans="1:3" r="20">
      <c t="s" s="4" r="A20">
        <v>86</v>
      </c>
      <c t="n" s="6" r="B20">
        <v>8</v>
      </c>
      <c t="n" s="6" r="C20">
        <v>6</v>
      </c>
    </row>
    <row spans="1:3" r="21">
      <c t="s" s="4" r="A21">
        <v>87</v>
      </c>
      <c t="n" s="6" r="B21">
        <v>205</v>
      </c>
      <c t="n" s="6" r="C21">
        <v>245</v>
      </c>
    </row>
    <row spans="1:3" r="22">
      <c t="s" s="4" r="A22">
        <v>88</v>
      </c>
      <c t="n" s="6" r="B22">
        <v>35</v>
      </c>
      <c t="n" s="6" r="C22">
        <v>22</v>
      </c>
    </row>
    <row spans="1:3" r="23">
      <c t="s" s="4" r="A23">
        <v>89</v>
      </c>
      <c t="n" s="6" r="B23">
        <v>423</v>
      </c>
      <c t="n" s="6" r="C23">
        <v>459</v>
      </c>
    </row>
    <row spans="1:3" r="24">
      <c t="s" s="4" r="A24">
        <v>90</v>
      </c>
      <c t="n" s="6" r="B24">
        <v>664</v>
      </c>
      <c t="n" s="6" r="C24">
        <v>679</v>
      </c>
    </row>
    <row spans="1:3" r="25">
      <c t="s" s="4" r="A25">
        <v>91</v>
      </c>
      <c t="n" s="6" r="B25">
        <v>662</v>
      </c>
      <c t="n" s="6" r="C25">
        <v>619</v>
      </c>
    </row>
    <row spans="1:3" r="26">
      <c t="s" s="4" r="A26">
        <v>92</v>
      </c>
      <c t="n" s="6" r="B26">
        <v>255</v>
      </c>
      <c t="n" s="6" r="C26">
        <v>271</v>
      </c>
    </row>
    <row spans="1:3" r="27">
      <c t="s" s="4" r="A27">
        <v>93</v>
      </c>
      <c t="n" s="6" r="C27">
        <v>7</v>
      </c>
    </row>
    <row spans="1:3" r="28">
      <c t="s" s="4" r="A28">
        <v>94</v>
      </c>
      <c t="n" s="6" r="B28">
        <v>2004</v>
      </c>
      <c t="n" s="6" r="C28">
        <v>2035</v>
      </c>
    </row>
    <row spans="1:3" r="29">
      <c t="s" s="4" r="A29">
        <v>95</v>
      </c>
      <c t="s" s="4" r="B29">
        <v>96</v>
      </c>
      <c t="s" s="4" r="C29">
        <v>96</v>
      </c>
    </row>
    <row spans="1:3" r="30">
      <c t="s" s="3" r="A30">
        <v>97</v>
      </c>
    </row>
    <row spans="1:3" r="31">
      <c t="s" s="4" r="A31">
        <v>98</v>
      </c>
      <c t="s" s="4" r="B31">
        <v>96</v>
      </c>
      <c t="s" s="4" r="C31">
        <v>96</v>
      </c>
    </row>
    <row spans="1:3" r="32">
      <c t="s" s="4" r="A32">
        <v>99</v>
      </c>
      <c t="n" s="6" r="B32">
        <v>641</v>
      </c>
      <c t="n" s="6" r="C32">
        <v>633</v>
      </c>
    </row>
    <row spans="1:3" r="33">
      <c t="s" s="4" r="A33">
        <v>100</v>
      </c>
      <c t="n" s="6" r="B33">
        <v>-7</v>
      </c>
      <c t="n" s="6" r="C33">
        <v>-5</v>
      </c>
    </row>
    <row spans="1:3" r="34">
      <c t="s" s="4" r="A34">
        <v>101</v>
      </c>
      <c t="n" s="6" r="B34">
        <v>-278</v>
      </c>
      <c t="n" s="6" r="C34">
        <v>-283</v>
      </c>
    </row>
    <row spans="1:3" r="35">
      <c t="s" s="4" r="A35">
        <v>102</v>
      </c>
      <c t="n" s="6" r="B35">
        <v>-406</v>
      </c>
      <c t="n" s="6" r="C35">
        <v>-267</v>
      </c>
    </row>
    <row spans="1:3" r="36">
      <c t="s" s="4" r="A36">
        <v>103</v>
      </c>
      <c t="n" s="6" r="B36">
        <v>-50</v>
      </c>
      <c t="n" s="6" r="C36">
        <v>78</v>
      </c>
    </row>
    <row spans="1:3" r="37">
      <c t="s" s="4" r="A37">
        <v>104</v>
      </c>
      <c t="n" s="6" r="B37">
        <v>27</v>
      </c>
      <c t="n" s="6" r="C37">
        <v>25</v>
      </c>
    </row>
    <row spans="1:3" r="38">
      <c t="s" s="4" r="A38">
        <v>105</v>
      </c>
      <c t="n" s="6" r="B38">
        <v>-23</v>
      </c>
      <c t="n" s="6" r="C38">
        <v>103</v>
      </c>
    </row>
    <row spans="1:3" r="39">
      <c t="s" s="4" r="A39">
        <v>106</v>
      </c>
      <c t="n" s="7" r="B39">
        <v>1981</v>
      </c>
      <c t="n" s="7" r="C39">
        <v>21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0</v>
      </c>
      <c t="s" s="2" r="B1">
        <v>1</v>
      </c>
    </row>
    <row spans="1:2" r="2">
      <c t="s" s="2" r="B2">
        <v>2</v>
      </c>
    </row>
    <row spans="1:2" r="3">
      <c t="s" s="3" r="A3">
        <v>222</v>
      </c>
    </row>
    <row spans="1:2" r="4">
      <c t="s" s="4" r="A4">
        <v>261</v>
      </c>
      <c t="s" s="4" r="B4">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22</v>
      </c>
    </row>
    <row spans="1:2" r="4">
      <c t="s" s="4" r="A4">
        <v>264</v>
      </c>
      <c t="s" s="4" r="B4">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6</v>
      </c>
      <c t="s" s="2" r="B1">
        <v>1</v>
      </c>
    </row>
    <row spans="1:2" r="2">
      <c t="s" s="2" r="B2">
        <v>2</v>
      </c>
    </row>
    <row spans="1:2" r="3">
      <c t="s" s="3" r="A3">
        <v>222</v>
      </c>
    </row>
    <row spans="1:2" r="4">
      <c t="s" s="4" r="A4">
        <v>267</v>
      </c>
      <c t="s" s="4" r="B4">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22</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2</v>
      </c>
    </row>
    <row spans="1:2" r="4">
      <c t="s" s="4" r="A4">
        <v>277</v>
      </c>
      <c t="s" s="4" r="B4">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9</v>
      </c>
      <c t="s" s="2" r="B1">
        <v>27</v>
      </c>
      <c t="s" s="2" r="D1">
        <v>1</v>
      </c>
    </row>
    <row spans="1:6" r="2">
      <c t="s" s="2" r="B2">
        <v>2</v>
      </c>
      <c t="s" s="2" r="C2">
        <v>28</v>
      </c>
      <c t="s" s="2" r="D2">
        <v>2</v>
      </c>
      <c t="s" s="2" r="E2">
        <v>28</v>
      </c>
      <c t="s" s="2" r="F2">
        <v>68</v>
      </c>
    </row>
    <row spans="1:6" r="3">
      <c t="s" s="3" r="A3">
        <v>280</v>
      </c>
    </row>
    <row spans="1:6" r="4">
      <c t="s" s="4" r="A4">
        <v>281</v>
      </c>
      <c t="n" s="7" r="B4">
        <v>12</v>
      </c>
      <c t="n" s="7" r="C4">
        <v>-21</v>
      </c>
      <c t="n" s="7" r="D4">
        <v>5</v>
      </c>
      <c t="n" s="7" r="E4">
        <v>-98</v>
      </c>
    </row>
    <row spans="1:6" r="5">
      <c t="s" s="4" r="A5">
        <v>282</v>
      </c>
    </row>
    <row spans="1:6" r="6">
      <c t="s" s="3" r="A6">
        <v>280</v>
      </c>
    </row>
    <row spans="1:6" r="7">
      <c t="s" s="4" r="A7">
        <v>283</v>
      </c>
      <c t="n" s="6" r="D7">
        <v>-19</v>
      </c>
    </row>
    <row spans="1:6" r="8">
      <c t="s" s="4" r="A8">
        <v>284</v>
      </c>
      <c t="n" s="6" r="D8">
        <v>19</v>
      </c>
    </row>
    <row spans="1:6" r="9">
      <c t="s" s="4" r="A9">
        <v>285</v>
      </c>
    </row>
    <row spans="1:6" r="10">
      <c t="s" s="3" r="A10">
        <v>280</v>
      </c>
    </row>
    <row spans="1:6" r="11">
      <c t="s" s="4" r="A11">
        <v>286</v>
      </c>
      <c t="n" s="6" r="B11">
        <v>27</v>
      </c>
      <c t="n" s="6" r="D11">
        <v>27</v>
      </c>
      <c t="n" s="7" r="F11">
        <v>25</v>
      </c>
    </row>
    <row spans="1:6" r="12">
      <c t="s" s="4" r="A12">
        <v>281</v>
      </c>
      <c t="n" s="6" r="D12">
        <v>-19</v>
      </c>
    </row>
    <row spans="1:6" r="13">
      <c t="s" s="4" r="A13">
        <v>287</v>
      </c>
    </row>
    <row spans="1:6" r="14">
      <c t="s" s="3" r="A14">
        <v>280</v>
      </c>
    </row>
    <row spans="1:6" r="15">
      <c t="s" s="4" r="A15">
        <v>288</v>
      </c>
      <c t="n" s="6" r="B15">
        <v>67</v>
      </c>
      <c t="n" s="6" r="D15">
        <v>67</v>
      </c>
      <c t="n" s="6" r="F15">
        <v>69</v>
      </c>
    </row>
    <row spans="1:6" r="16">
      <c t="s" s="4" r="A16">
        <v>289</v>
      </c>
      <c t="n" s="7" r="B16">
        <v>25</v>
      </c>
      <c t="n" s="7" r="D16">
        <v>25</v>
      </c>
      <c t="n" s="7" r="F16">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68</v>
      </c>
    </row>
    <row spans="1:3" r="2">
      <c t="s" s="3" r="A2">
        <v>291</v>
      </c>
    </row>
    <row spans="1:3" r="3">
      <c t="s" s="4" r="A3">
        <v>292</v>
      </c>
      <c t="n" s="7" r="B3">
        <v>265</v>
      </c>
      <c t="n" s="7" r="C3">
        <v>300</v>
      </c>
    </row>
    <row spans="1:3" r="4">
      <c t="s" s="4" r="A4">
        <v>293</v>
      </c>
      <c t="n" s="6" r="B4">
        <v>38</v>
      </c>
      <c t="n" s="6" r="C4">
        <v>50</v>
      </c>
    </row>
    <row spans="1:3" r="5">
      <c t="s" s="4" r="A5">
        <v>294</v>
      </c>
      <c t="n" s="7" r="B5">
        <v>303</v>
      </c>
      <c t="n" s="7" r="C5">
        <v>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68</v>
      </c>
    </row>
    <row spans="1:3" r="2">
      <c t="s" s="3" r="A2">
        <v>291</v>
      </c>
    </row>
    <row spans="1:3" r="3">
      <c t="s" s="4" r="A3">
        <v>296</v>
      </c>
      <c t="n" s="7" r="B3">
        <v>11</v>
      </c>
      <c t="n" s="7" r="C3">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7</v>
      </c>
      <c t="s" s="2" r="B1">
        <v>2</v>
      </c>
      <c t="s" s="2" r="C1">
        <v>68</v>
      </c>
    </row>
    <row spans="1:3" r="2">
      <c t="s" s="3" r="A2">
        <v>291</v>
      </c>
    </row>
    <row spans="1:3" r="3">
      <c t="s" s="4" r="A3">
        <v>298</v>
      </c>
      <c t="n" s="7" r="B3">
        <v>25</v>
      </c>
      <c t="n" s="7" r="C3">
        <v>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99</v>
      </c>
      <c t="s" s="2" r="B1">
        <v>2</v>
      </c>
      <c t="s" s="2" r="C1">
        <v>68</v>
      </c>
    </row>
    <row spans="1:3" r="2">
      <c t="s" s="3" r="A2">
        <v>300</v>
      </c>
    </row>
    <row spans="1:3" r="3">
      <c t="s" s="4" r="A3">
        <v>301</v>
      </c>
      <c t="n" s="7" r="B3">
        <v>160</v>
      </c>
      <c t="n" s="7" r="C3">
        <v>141</v>
      </c>
    </row>
    <row spans="1:3" r="4">
      <c t="s" s="4" r="A4">
        <v>302</v>
      </c>
      <c t="n" s="6" r="B4">
        <v>62</v>
      </c>
      <c t="n" s="6" r="C4">
        <v>61</v>
      </c>
    </row>
    <row spans="1:3" r="5">
      <c t="s" s="4" r="A5">
        <v>303</v>
      </c>
      <c t="n" s="6" r="B5">
        <v>58</v>
      </c>
      <c t="n" s="6" r="C5">
        <v>61</v>
      </c>
    </row>
    <row spans="1:3" r="6">
      <c t="s" s="4" r="A6">
        <v>53</v>
      </c>
      <c t="n" s="7" r="B6">
        <v>280</v>
      </c>
      <c t="n" s="7" r="C6">
        <v>2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v>
      </c>
      <c t="s" s="2" r="B1">
        <v>108</v>
      </c>
      <c t="s" s="2" r="C1">
        <v>68</v>
      </c>
    </row>
    <row spans="1:3" r="2">
      <c t="s" s="3" r="A2">
        <v>109</v>
      </c>
    </row>
    <row spans="1:3" r="3">
      <c t="s" s="4" r="A3">
        <v>110</v>
      </c>
      <c t="n" s="7" r="B3">
        <v>365</v>
      </c>
      <c t="n" s="7" r="C3">
        <v>314</v>
      </c>
    </row>
    <row spans="1:3" r="4">
      <c t="s" s="4" r="A4">
        <v>111</v>
      </c>
      <c t="n" s="8" r="B4">
        <v>0.01</v>
      </c>
      <c t="n" s="8" r="C4">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4</v>
      </c>
      <c t="s" s="2" r="B1">
        <v>1</v>
      </c>
      <c t="s" s="2" r="C1">
        <v>305</v>
      </c>
    </row>
    <row spans="1:3" r="2">
      <c t="s" s="2" r="B2">
        <v>2</v>
      </c>
      <c t="s" s="2" r="C2">
        <v>68</v>
      </c>
    </row>
    <row spans="1:3" r="3">
      <c t="s" s="3" r="A3">
        <v>306</v>
      </c>
    </row>
    <row spans="1:3" r="4">
      <c t="s" s="4" r="A4">
        <v>307</v>
      </c>
      <c t="n" s="7" r="B4">
        <v>55</v>
      </c>
      <c t="n" s="7" r="C4">
        <v>49</v>
      </c>
    </row>
    <row spans="1:3" r="5">
      <c t="s" s="4" r="A5">
        <v>308</v>
      </c>
      <c t="n" s="6" r="B5">
        <v>48</v>
      </c>
    </row>
    <row spans="1:3" r="6">
      <c t="s" s="4" r="A6">
        <v>309</v>
      </c>
      <c t="n" s="6" r="B6">
        <v>143</v>
      </c>
      <c t="n" s="6" r="C6">
        <v>168</v>
      </c>
    </row>
    <row spans="1:3" r="7">
      <c t="s" s="4" r="A7">
        <v>310</v>
      </c>
      <c t="n" s="6" r="B7">
        <v>88</v>
      </c>
      <c t="n" s="6" r="C7">
        <v>119</v>
      </c>
    </row>
    <row spans="1:3" r="8">
      <c t="s" s="4" r="A8">
        <v>311</v>
      </c>
    </row>
    <row spans="1:3" r="9">
      <c t="s" s="3" r="A9">
        <v>306</v>
      </c>
    </row>
    <row spans="1:3" r="10">
      <c t="s" s="4" r="A10">
        <v>312</v>
      </c>
      <c t="n" s="6" r="B10">
        <v>40</v>
      </c>
      <c t="n" s="6" r="C10">
        <v>46</v>
      </c>
    </row>
    <row spans="1:3" r="11">
      <c t="s" s="4" r="A11">
        <v>313</v>
      </c>
    </row>
    <row spans="1:3" r="12">
      <c t="s" s="3" r="A12">
        <v>306</v>
      </c>
    </row>
    <row spans="1:3" r="13">
      <c t="s" s="4" r="A13">
        <v>312</v>
      </c>
      <c t="n" s="6" r="B13">
        <v>75</v>
      </c>
      <c t="n" s="6" r="C13">
        <v>83</v>
      </c>
    </row>
    <row spans="1:3" r="14">
      <c t="s" s="4" r="A14">
        <v>307</v>
      </c>
      <c t="n" s="6" r="B14">
        <v>44</v>
      </c>
      <c t="n" s="6" r="C14">
        <v>38</v>
      </c>
    </row>
    <row spans="1:3" r="15">
      <c t="s" s="4" r="A15">
        <v>308</v>
      </c>
      <c t="n" s="7" r="B15">
        <v>31</v>
      </c>
      <c t="n" s="7" r="C15">
        <v>45</v>
      </c>
    </row>
    <row spans="1:3" r="16">
      <c t="s" s="4" r="A16">
        <v>314</v>
      </c>
      <c t="s" s="4" r="B16">
        <v>315</v>
      </c>
      <c t="s" s="4" r="C16">
        <v>316</v>
      </c>
    </row>
    <row spans="1:3" r="17">
      <c t="s" s="4" r="A17">
        <v>317</v>
      </c>
    </row>
    <row spans="1:3" r="18">
      <c t="s" s="3" r="A18">
        <v>306</v>
      </c>
    </row>
    <row spans="1:3" r="19">
      <c t="s" s="4" r="A19">
        <v>312</v>
      </c>
      <c t="n" s="7" r="B19">
        <v>26</v>
      </c>
      <c t="n" s="7" r="C19">
        <v>37</v>
      </c>
    </row>
    <row spans="1:3" r="20">
      <c t="s" s="4" r="A20">
        <v>307</v>
      </c>
      <c t="n" s="6" r="B20">
        <v>11</v>
      </c>
      <c t="n" s="6" r="C20">
        <v>11</v>
      </c>
    </row>
    <row spans="1:3" r="21">
      <c t="s" s="4" r="A21">
        <v>308</v>
      </c>
      <c t="n" s="7" r="B21">
        <v>15</v>
      </c>
      <c t="n" s="7" r="C21">
        <v>26</v>
      </c>
    </row>
    <row spans="1:3" r="22">
      <c t="s" s="4" r="A22">
        <v>314</v>
      </c>
      <c t="s" s="4" r="B22">
        <v>318</v>
      </c>
      <c t="s" s="4" r="C22">
        <v>319</v>
      </c>
    </row>
    <row spans="1:3" r="23">
      <c t="s" s="4" r="A23">
        <v>320</v>
      </c>
    </row>
    <row spans="1:3" r="24">
      <c t="s" s="3" r="A24">
        <v>306</v>
      </c>
    </row>
    <row spans="1:3" r="25">
      <c t="s" s="4" r="A25">
        <v>312</v>
      </c>
      <c t="n" s="7" r="B25">
        <v>2</v>
      </c>
      <c t="n" s="7" r="C25">
        <v>2</v>
      </c>
    </row>
    <row spans="1:3" r="26">
      <c t="s" s="4" r="A26">
        <v>308</v>
      </c>
      <c t="n" s="7" r="B26">
        <v>2</v>
      </c>
      <c t="n" s="7" r="C26">
        <v>2</v>
      </c>
    </row>
    <row spans="1:3" r="27">
      <c t="s" s="4" r="A27">
        <v>314</v>
      </c>
      <c t="s" s="4" r="B27">
        <v>321</v>
      </c>
      <c t="s" s="4" r="C27">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23</v>
      </c>
      <c t="s" s="2" r="B1">
        <v>27</v>
      </c>
      <c t="s" s="2" r="E1">
        <v>1</v>
      </c>
    </row>
    <row spans="1:6" r="2">
      <c t="s" s="2" r="B2">
        <v>2</v>
      </c>
      <c t="s" s="2" r="C2">
        <v>324</v>
      </c>
      <c t="s" s="2" r="D2">
        <v>28</v>
      </c>
      <c t="s" s="2" r="E2">
        <v>2</v>
      </c>
      <c t="s" s="2" r="F2">
        <v>28</v>
      </c>
    </row>
    <row spans="1:6" r="3">
      <c t="s" s="3" r="A3">
        <v>306</v>
      </c>
    </row>
    <row spans="1:6" r="4">
      <c t="s" s="4" r="A4">
        <v>325</v>
      </c>
      <c t="n" s="7" r="B4">
        <v>4</v>
      </c>
      <c t="n" s="7" r="D4">
        <v>5</v>
      </c>
      <c t="n" s="7" r="E4">
        <v>14</v>
      </c>
      <c t="n" s="7" r="F4">
        <v>15</v>
      </c>
    </row>
    <row spans="1:6" r="5">
      <c t="s" s="4" r="A5">
        <v>326</v>
      </c>
    </row>
    <row spans="1:6" r="6">
      <c t="s" s="3" r="A6">
        <v>306</v>
      </c>
    </row>
    <row spans="1:6" r="7">
      <c t="s" s="4" r="A7">
        <v>327</v>
      </c>
      <c t="n" s="7" r="C7">
        <v>8</v>
      </c>
    </row>
    <row spans="1:6" r="8">
      <c t="s" s="4" r="A8">
        <v>328</v>
      </c>
    </row>
    <row spans="1:6" r="9">
      <c t="s" s="3" r="A9">
        <v>306</v>
      </c>
    </row>
    <row spans="1:6" r="10">
      <c t="s" s="4" r="A10">
        <v>329</v>
      </c>
      <c t="n" s="7" r="C10">
        <v>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0</v>
      </c>
      <c t="s" s="2" r="B1">
        <v>331</v>
      </c>
    </row>
    <row spans="1:2" r="2">
      <c t="s" s="3" r="A2">
        <v>332</v>
      </c>
    </row>
    <row spans="1:2" r="3">
      <c t="s" s="4" r="A3">
        <v>333</v>
      </c>
      <c t="n" s="7" r="B3">
        <v>4</v>
      </c>
    </row>
    <row spans="1:2" r="4">
      <c t="n" s="6" r="A4">
        <v>2017</v>
      </c>
      <c t="n" s="6" r="B4">
        <v>16</v>
      </c>
    </row>
    <row spans="1:2" r="5">
      <c t="n" s="6" r="A5">
        <v>2018</v>
      </c>
      <c t="n" s="6" r="B5">
        <v>12</v>
      </c>
    </row>
    <row spans="1:2" r="6">
      <c t="n" s="6" r="A6">
        <v>2019</v>
      </c>
      <c t="n" s="6" r="B6">
        <v>5</v>
      </c>
    </row>
    <row spans="1:2" r="7">
      <c t="n" s="6" r="A7">
        <v>2020</v>
      </c>
      <c t="n" s="6" r="B7">
        <v>4</v>
      </c>
    </row>
    <row spans="1:2" r="8">
      <c t="s" s="4" r="A8">
        <v>334</v>
      </c>
      <c t="n" s="6" r="B8">
        <v>7</v>
      </c>
    </row>
    <row spans="1:2" r="9">
      <c t="s" s="4" r="A9">
        <v>53</v>
      </c>
      <c t="n" s="7" r="B9">
        <v>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v>
      </c>
      <c t="s" s="2" r="C2">
        <v>68</v>
      </c>
    </row>
    <row spans="1:3" r="3">
      <c t="s" s="3" r="A3">
        <v>336</v>
      </c>
    </row>
    <row spans="1:3" r="4">
      <c t="s" s="4" r="A4">
        <v>337</v>
      </c>
      <c t="n" s="7" r="B4">
        <v>672</v>
      </c>
      <c t="n" s="7" r="C4">
        <v>685</v>
      </c>
    </row>
    <row spans="1:3" r="5">
      <c t="s" s="4" r="A5">
        <v>338</v>
      </c>
    </row>
    <row spans="1:3" r="6">
      <c t="s" s="3" r="A6">
        <v>336</v>
      </c>
    </row>
    <row spans="1:3" r="7">
      <c t="s" s="4" r="A7">
        <v>337</v>
      </c>
      <c t="n" s="6" r="B7">
        <v>8</v>
      </c>
      <c t="n" s="6" r="C7">
        <v>6</v>
      </c>
    </row>
    <row spans="1:3" r="8">
      <c t="s" s="4" r="A8">
        <v>339</v>
      </c>
    </row>
    <row spans="1:3" r="9">
      <c t="s" s="3" r="A9">
        <v>336</v>
      </c>
    </row>
    <row spans="1:3" r="10">
      <c t="s" s="4" r="A10">
        <v>337</v>
      </c>
      <c t="n" s="7" r="B10">
        <v>664</v>
      </c>
      <c t="n" s="6" r="C10">
        <v>679</v>
      </c>
    </row>
    <row spans="1:3" r="11">
      <c t="s" s="4" r="A11">
        <v>340</v>
      </c>
    </row>
    <row spans="1:3" r="12">
      <c t="s" s="3" r="A12">
        <v>336</v>
      </c>
    </row>
    <row spans="1:3" r="13">
      <c t="s" s="4" r="A13">
        <v>341</v>
      </c>
      <c t="n" s="6" r="B13">
        <v>2017</v>
      </c>
    </row>
    <row spans="1:3" r="14">
      <c t="s" s="4" r="A14">
        <v>342</v>
      </c>
      <c t="s" s="4" r="B14">
        <v>343</v>
      </c>
    </row>
    <row spans="1:3" r="15">
      <c t="s" s="4" r="A15">
        <v>337</v>
      </c>
      <c t="n" s="7" r="B15">
        <v>1</v>
      </c>
      <c t="n" s="6" r="C15">
        <v>4</v>
      </c>
    </row>
    <row spans="1:3" r="16">
      <c t="s" s="4" r="A16">
        <v>344</v>
      </c>
    </row>
    <row spans="1:3" r="17">
      <c t="s" s="3" r="A17">
        <v>336</v>
      </c>
    </row>
    <row spans="1:3" r="18">
      <c t="s" s="4" r="A18">
        <v>341</v>
      </c>
      <c t="n" s="6" r="B18">
        <v>2017</v>
      </c>
    </row>
    <row spans="1:3" r="19">
      <c t="s" s="4" r="A19">
        <v>342</v>
      </c>
      <c t="s" s="4" r="B19">
        <v>345</v>
      </c>
    </row>
    <row spans="1:3" r="20">
      <c t="s" s="4" r="A20">
        <v>337</v>
      </c>
      <c t="n" s="7" r="B20">
        <v>4</v>
      </c>
    </row>
    <row spans="1:3" r="21">
      <c t="s" s="4" r="A21">
        <v>346</v>
      </c>
    </row>
    <row spans="1:3" r="22">
      <c t="s" s="3" r="A22">
        <v>336</v>
      </c>
    </row>
    <row spans="1:3" r="23">
      <c t="s" s="4" r="A23">
        <v>337</v>
      </c>
      <c t="n" s="6" r="B23">
        <v>3</v>
      </c>
      <c t="n" s="6" r="C23">
        <v>2</v>
      </c>
    </row>
    <row spans="1:3" r="24">
      <c t="s" s="4" r="A24">
        <v>347</v>
      </c>
    </row>
    <row spans="1:3" r="25">
      <c t="s" s="3" r="A25">
        <v>336</v>
      </c>
    </row>
    <row spans="1:3" r="26">
      <c t="s" s="4" r="A26">
        <v>337</v>
      </c>
      <c t="n" s="7" r="B26">
        <v>7</v>
      </c>
      <c t="n" s="6" r="C26">
        <v>6</v>
      </c>
    </row>
    <row spans="1:3" r="27">
      <c t="s" s="4" r="A27">
        <v>348</v>
      </c>
    </row>
    <row spans="1:3" r="28">
      <c t="s" s="3" r="A28">
        <v>336</v>
      </c>
    </row>
    <row spans="1:3" r="29">
      <c t="s" s="4" r="A29">
        <v>341</v>
      </c>
      <c t="n" s="6" r="B29">
        <v>2019</v>
      </c>
    </row>
    <row spans="1:3" r="30">
      <c t="s" s="4" r="A30">
        <v>342</v>
      </c>
      <c t="s" s="4" r="B30">
        <v>343</v>
      </c>
    </row>
    <row spans="1:3" r="31">
      <c t="s" s="4" r="A31">
        <v>337</v>
      </c>
      <c t="n" s="7" r="B31">
        <v>396</v>
      </c>
      <c t="n" s="6" r="C31">
        <v>400</v>
      </c>
    </row>
    <row spans="1:3" r="32">
      <c t="s" s="4" r="A32">
        <v>349</v>
      </c>
    </row>
    <row spans="1:3" r="33">
      <c t="s" s="3" r="A33">
        <v>336</v>
      </c>
    </row>
    <row spans="1:3" r="34">
      <c t="s" s="4" r="A34">
        <v>341</v>
      </c>
      <c t="n" s="6" r="B34">
        <v>2020</v>
      </c>
    </row>
    <row spans="1:3" r="35">
      <c t="s" s="4" r="A35">
        <v>342</v>
      </c>
      <c t="s" s="4" r="B35">
        <v>350</v>
      </c>
    </row>
    <row spans="1:3" r="36">
      <c t="s" s="4" r="A36">
        <v>337</v>
      </c>
      <c t="n" s="7" r="B36">
        <v>258</v>
      </c>
      <c t="n" s="6" r="C36">
        <v>270</v>
      </c>
    </row>
    <row spans="1:3" r="37">
      <c t="s" s="4" r="A37">
        <v>351</v>
      </c>
    </row>
    <row spans="1:3" r="38">
      <c t="s" s="3" r="A38">
        <v>336</v>
      </c>
    </row>
    <row spans="1:3" r="39">
      <c t="s" s="4" r="A39">
        <v>341</v>
      </c>
      <c t="n" s="6" r="B39">
        <v>2035</v>
      </c>
    </row>
    <row spans="1:3" r="40">
      <c t="s" s="4" r="A40">
        <v>342</v>
      </c>
      <c t="s" s="4" r="B40">
        <v>352</v>
      </c>
    </row>
    <row spans="1:3" r="41">
      <c t="s" s="4" r="A41">
        <v>337</v>
      </c>
      <c t="n" s="7" r="B41">
        <v>3</v>
      </c>
      <c t="n" s="7" r="C41">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353</v>
      </c>
      <c t="s" s="2" r="B1">
        <v>354</v>
      </c>
      <c t="s" s="2" r="C1">
        <v>2</v>
      </c>
      <c t="s" s="2" r="D1">
        <v>355</v>
      </c>
      <c t="s" s="2" r="E1">
        <v>356</v>
      </c>
    </row>
    <row spans="1:5" r="2">
      <c t="s" s="3" r="A2">
        <v>357</v>
      </c>
    </row>
    <row spans="1:5" r="3">
      <c t="s" s="4" r="A3">
        <v>358</v>
      </c>
      <c t="s" s="4" r="C3">
        <v>359</v>
      </c>
    </row>
    <row spans="1:5" r="4">
      <c t="s" s="4" r="A4">
        <v>360</v>
      </c>
    </row>
    <row spans="1:5" r="5">
      <c t="s" s="3" r="A5">
        <v>357</v>
      </c>
    </row>
    <row spans="1:5" r="6">
      <c t="s" s="4" r="A6">
        <v>361</v>
      </c>
      <c t="s" s="4" r="C6">
        <v>362</v>
      </c>
    </row>
    <row spans="1:5" r="7">
      <c t="s" s="4" r="A7">
        <v>363</v>
      </c>
    </row>
    <row spans="1:5" r="8">
      <c t="s" s="3" r="A8">
        <v>357</v>
      </c>
    </row>
    <row spans="1:5" r="9">
      <c t="s" s="4" r="A9">
        <v>364</v>
      </c>
      <c t="n" s="7" r="C9">
        <v>200000000</v>
      </c>
    </row>
    <row spans="1:5" r="10">
      <c t="s" s="4" r="A10">
        <v>365</v>
      </c>
    </row>
    <row spans="1:5" r="11">
      <c t="s" s="3" r="A11">
        <v>357</v>
      </c>
    </row>
    <row spans="1:5" r="12">
      <c t="s" s="4" r="A12">
        <v>364</v>
      </c>
      <c t="n" s="6" r="C12">
        <v>150000000</v>
      </c>
    </row>
    <row spans="1:5" r="13">
      <c t="s" s="4" r="A13">
        <v>366</v>
      </c>
      <c t="n" s="6" r="C13">
        <v>118000000</v>
      </c>
    </row>
    <row spans="1:5" r="14">
      <c t="s" s="4" r="A14">
        <v>367</v>
      </c>
      <c t="n" s="7" r="C14">
        <v>28000000</v>
      </c>
    </row>
    <row spans="1:5" r="15">
      <c t="s" s="4" r="A15">
        <v>368</v>
      </c>
      <c t="n" s="6" r="C15">
        <v>1</v>
      </c>
    </row>
    <row spans="1:5" r="16">
      <c t="s" s="4" r="A16">
        <v>369</v>
      </c>
      <c t="s" s="4" r="C16">
        <v>370</v>
      </c>
    </row>
    <row spans="1:5" r="17">
      <c t="s" s="4" r="A17">
        <v>371</v>
      </c>
      <c t="s" s="4" r="C17">
        <v>370</v>
      </c>
    </row>
    <row spans="1:5" r="18">
      <c t="s" s="4" r="A18">
        <v>372</v>
      </c>
      <c t="n" s="7" r="C18">
        <v>18750000</v>
      </c>
    </row>
    <row spans="1:5" r="19">
      <c t="s" s="4" r="A19">
        <v>373</v>
      </c>
    </row>
    <row spans="1:5" r="20">
      <c t="s" s="3" r="A20">
        <v>357</v>
      </c>
    </row>
    <row spans="1:5" r="21">
      <c t="s" s="4" r="A21">
        <v>374</v>
      </c>
      <c t="n" s="6" r="C21">
        <v>23000000</v>
      </c>
    </row>
    <row spans="1:5" r="22">
      <c t="s" s="4" r="A22">
        <v>375</v>
      </c>
    </row>
    <row spans="1:5" r="23">
      <c t="s" s="3" r="A23">
        <v>357</v>
      </c>
    </row>
    <row spans="1:5" r="24">
      <c t="s" s="4" r="A24">
        <v>364</v>
      </c>
      <c t="n" s="7" r="C24">
        <v>150000000</v>
      </c>
    </row>
    <row spans="1:5" r="25">
      <c t="s" s="4" r="A25">
        <v>376</v>
      </c>
    </row>
    <row spans="1:5" r="26">
      <c t="s" s="3" r="A26">
        <v>357</v>
      </c>
    </row>
    <row spans="1:5" r="27">
      <c t="s" s="4" r="A27">
        <v>377</v>
      </c>
      <c t="s" s="4" r="C27">
        <v>378</v>
      </c>
    </row>
    <row spans="1:5" r="28">
      <c t="s" s="4" r="A28">
        <v>379</v>
      </c>
    </row>
    <row spans="1:5" r="29">
      <c t="s" s="3" r="A29">
        <v>357</v>
      </c>
    </row>
    <row spans="1:5" r="30">
      <c t="s" s="4" r="A30">
        <v>380</v>
      </c>
      <c t="s" s="4" r="C30">
        <v>381</v>
      </c>
    </row>
    <row spans="1:5" r="31">
      <c t="s" s="4" r="A31">
        <v>382</v>
      </c>
      <c t="s" s="4" r="C31">
        <v>383</v>
      </c>
    </row>
    <row spans="1:5" r="32">
      <c t="s" s="4" r="A32">
        <v>384</v>
      </c>
    </row>
    <row spans="1:5" r="33">
      <c t="s" s="3" r="A33">
        <v>357</v>
      </c>
    </row>
    <row spans="1:5" r="34">
      <c t="s" s="4" r="A34">
        <v>385</v>
      </c>
      <c t="s" s="4" r="C34">
        <v>386</v>
      </c>
    </row>
    <row spans="1:5" r="35">
      <c t="s" s="4" r="A35">
        <v>387</v>
      </c>
      <c t="s" s="4" r="C35">
        <v>386</v>
      </c>
    </row>
    <row spans="1:5" r="36">
      <c t="s" s="4" r="A36">
        <v>388</v>
      </c>
      <c t="s" s="4" r="C36">
        <v>389</v>
      </c>
    </row>
    <row spans="1:5" r="37">
      <c t="s" s="4" r="A37">
        <v>390</v>
      </c>
      <c t="n" s="7" r="C37">
        <v>20000000</v>
      </c>
    </row>
    <row spans="1:5" r="38">
      <c t="s" s="4" r="A38">
        <v>391</v>
      </c>
      <c t="s" s="4" r="C38">
        <v>389</v>
      </c>
    </row>
    <row spans="1:5" r="39">
      <c t="s" s="4" r="A39">
        <v>392</v>
      </c>
      <c t="n" s="7" r="C39">
        <v>1000000</v>
      </c>
    </row>
    <row spans="1:5" r="40">
      <c t="s" s="4" r="A40">
        <v>393</v>
      </c>
    </row>
    <row spans="1:5" r="41">
      <c t="s" s="3" r="A41">
        <v>357</v>
      </c>
    </row>
    <row spans="1:5" r="42">
      <c t="s" s="4" r="A42">
        <v>394</v>
      </c>
      <c t="s" s="4" r="C42">
        <v>395</v>
      </c>
    </row>
    <row spans="1:5" r="43">
      <c t="s" s="4" r="A43">
        <v>396</v>
      </c>
    </row>
    <row spans="1:5" r="44">
      <c t="s" s="3" r="A44">
        <v>357</v>
      </c>
    </row>
    <row spans="1:5" r="45">
      <c t="s" s="4" r="A45">
        <v>394</v>
      </c>
      <c t="s" s="4" r="C45">
        <v>397</v>
      </c>
    </row>
    <row spans="1:5" r="46">
      <c t="s" s="4" r="A46">
        <v>398</v>
      </c>
    </row>
    <row spans="1:5" r="47">
      <c t="s" s="3" r="A47">
        <v>357</v>
      </c>
    </row>
    <row spans="1:5" r="48">
      <c t="s" s="4" r="A48">
        <v>394</v>
      </c>
      <c t="s" s="4" r="C48">
        <v>399</v>
      </c>
    </row>
    <row spans="1:5" r="49">
      <c t="s" s="4" r="A49">
        <v>400</v>
      </c>
    </row>
    <row spans="1:5" r="50">
      <c t="s" s="3" r="A50">
        <v>357</v>
      </c>
    </row>
    <row spans="1:5" r="51">
      <c t="s" s="4" r="A51">
        <v>394</v>
      </c>
      <c t="s" s="4" r="C51">
        <v>401</v>
      </c>
    </row>
    <row spans="1:5" r="52">
      <c t="s" s="4" r="A52">
        <v>402</v>
      </c>
    </row>
    <row spans="1:5" r="53">
      <c t="s" s="3" r="A53">
        <v>357</v>
      </c>
    </row>
    <row spans="1:5" r="54">
      <c t="s" s="4" r="A54">
        <v>403</v>
      </c>
      <c t="n" s="7" r="D54">
        <v>13000000</v>
      </c>
    </row>
    <row spans="1:5" r="55">
      <c t="s" s="4" r="A55">
        <v>404</v>
      </c>
      <c t="s" s="4" r="D55">
        <v>405</v>
      </c>
    </row>
    <row spans="1:5" r="56">
      <c t="s" s="4" r="A56">
        <v>406</v>
      </c>
    </row>
    <row spans="1:5" r="57">
      <c t="s" s="3" r="A57">
        <v>357</v>
      </c>
    </row>
    <row spans="1:5" r="58">
      <c t="s" s="4" r="A58">
        <v>403</v>
      </c>
      <c t="n" s="7" r="E58">
        <v>25000000</v>
      </c>
    </row>
    <row spans="1:5" r="59">
      <c t="s" s="4" r="A59">
        <v>404</v>
      </c>
      <c t="s" s="4" r="E59">
        <v>407</v>
      </c>
    </row>
    <row spans="1:5" r="60">
      <c t="s" s="4" r="A60">
        <v>408</v>
      </c>
    </row>
    <row spans="1:5" r="61">
      <c t="s" s="3" r="A61">
        <v>357</v>
      </c>
    </row>
    <row spans="1:5" r="62">
      <c t="s" s="4" r="A62">
        <v>404</v>
      </c>
      <c t="s" s="4" r="E62">
        <v>409</v>
      </c>
    </row>
    <row spans="1:5" r="63">
      <c t="s" s="4" r="A63">
        <v>410</v>
      </c>
    </row>
    <row spans="1:5" r="64">
      <c t="s" s="3" r="A64">
        <v>357</v>
      </c>
    </row>
    <row spans="1:5" r="65">
      <c t="s" s="4" r="A65">
        <v>411</v>
      </c>
      <c t="n" s="7" r="B65">
        <v>5000000</v>
      </c>
    </row>
    <row spans="1:5" r="66">
      <c t="s" s="4" r="A66">
        <v>412</v>
      </c>
      <c t="n" s="7" r="B66">
        <v>4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68</v>
      </c>
    </row>
    <row spans="1:3" r="2">
      <c t="s" s="3" r="A2">
        <v>414</v>
      </c>
    </row>
    <row spans="1:3" r="3">
      <c t="s" s="4" r="A3">
        <v>415</v>
      </c>
      <c t="n" s="7" r="B3">
        <v>37</v>
      </c>
      <c t="n" s="7" r="C3">
        <v>43</v>
      </c>
    </row>
    <row spans="1:3" r="4">
      <c t="s" s="4" r="A4">
        <v>416</v>
      </c>
    </row>
    <row spans="1:3" r="5">
      <c t="s" s="3" r="A5">
        <v>414</v>
      </c>
    </row>
    <row spans="1:3" r="6">
      <c t="s" s="4" r="A6">
        <v>417</v>
      </c>
      <c t="n" s="6" r="B6">
        <v>56</v>
      </c>
    </row>
    <row spans="1:3" r="7">
      <c t="s" s="4" r="A7">
        <v>418</v>
      </c>
    </row>
    <row spans="1:3" r="8">
      <c t="s" s="3" r="A8">
        <v>414</v>
      </c>
    </row>
    <row spans="1:3" r="9">
      <c t="s" s="4" r="A9">
        <v>419</v>
      </c>
      <c t="n" s="6" r="B9">
        <v>74</v>
      </c>
    </row>
    <row spans="1:3" r="10">
      <c t="s" s="4" r="A10">
        <v>420</v>
      </c>
    </row>
    <row spans="1:3" r="11">
      <c t="s" s="3" r="A11">
        <v>414</v>
      </c>
    </row>
    <row spans="1:3" r="12">
      <c t="s" s="4" r="A12">
        <v>415</v>
      </c>
      <c t="n" s="6" r="B12">
        <v>7</v>
      </c>
    </row>
    <row spans="1:3" r="13">
      <c t="s" s="4" r="A13">
        <v>365</v>
      </c>
    </row>
    <row spans="1:3" r="14">
      <c t="s" s="3" r="A14">
        <v>414</v>
      </c>
    </row>
    <row spans="1:3" r="15">
      <c t="s" s="4" r="A15">
        <v>421</v>
      </c>
      <c t="n" s="6" r="B15">
        <v>118</v>
      </c>
    </row>
    <row spans="1:3" r="16">
      <c t="s" s="4" r="A16">
        <v>422</v>
      </c>
    </row>
    <row spans="1:3" r="17">
      <c t="s" s="3" r="A17">
        <v>414</v>
      </c>
    </row>
    <row spans="1:3" r="18">
      <c t="s" s="4" r="A18">
        <v>421</v>
      </c>
      <c t="n" s="6" r="B18">
        <v>6</v>
      </c>
    </row>
    <row spans="1:3" r="19">
      <c t="s" s="4" r="A19">
        <v>423</v>
      </c>
    </row>
    <row spans="1:3" r="20">
      <c t="s" s="3" r="A20">
        <v>414</v>
      </c>
    </row>
    <row spans="1:3" r="21">
      <c t="s" s="4" r="A21">
        <v>421</v>
      </c>
      <c t="n" s="6" r="B21">
        <v>18</v>
      </c>
    </row>
    <row spans="1:3" r="22">
      <c t="s" s="4" r="A22">
        <v>424</v>
      </c>
    </row>
    <row spans="1:3" r="23">
      <c t="s" s="3" r="A23">
        <v>414</v>
      </c>
    </row>
    <row spans="1:3" r="24">
      <c t="s" s="4" r="A24">
        <v>421</v>
      </c>
      <c t="n" s="7" r="B24">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spans="1:2" r="1">
      <c t="s" s="1" r="A1">
        <v>425</v>
      </c>
      <c t="s" s="2" r="B1">
        <v>1</v>
      </c>
    </row>
    <row spans="1:2" r="2">
      <c t="s" s="2" r="B2">
        <v>331</v>
      </c>
    </row>
    <row spans="1:2" r="3">
      <c t="s" s="4" r="A3">
        <v>426</v>
      </c>
    </row>
    <row spans="1:2" r="4">
      <c t="s" s="3" r="A4">
        <v>427</v>
      </c>
    </row>
    <row spans="1:2" r="5">
      <c t="s" s="4" r="A5">
        <v>428</v>
      </c>
      <c t="n" s="7" r="B5">
        <v>99000000</v>
      </c>
    </row>
    <row spans="1:2" r="6">
      <c t="s" s="4" r="A6">
        <v>429</v>
      </c>
      <c t="s" s="4" r="B6">
        <v>430</v>
      </c>
    </row>
    <row spans="1:2" r="7">
      <c t="s" s="4" r="A7">
        <v>431</v>
      </c>
      <c t="s" s="4" r="B7">
        <v>432</v>
      </c>
    </row>
    <row spans="1:2" r="8">
      <c t="s" s="4" r="A8">
        <v>433</v>
      </c>
    </row>
    <row spans="1:2" r="9">
      <c t="s" s="3" r="A9">
        <v>427</v>
      </c>
    </row>
    <row spans="1:2" r="10">
      <c t="s" s="4" r="A10">
        <v>431</v>
      </c>
      <c t="s" s="4" r="B10">
        <v>434</v>
      </c>
    </row>
    <row spans="1:2" r="11">
      <c t="s" s="4" r="A11">
        <v>435</v>
      </c>
    </row>
    <row spans="1:2" r="12">
      <c t="s" s="3" r="A12">
        <v>427</v>
      </c>
    </row>
    <row spans="1:2" r="13">
      <c t="s" s="4" r="A13">
        <v>431</v>
      </c>
      <c t="s" s="4" r="B13">
        <v>381</v>
      </c>
    </row>
    <row spans="1:2" r="14">
      <c t="s" s="4" r="A14">
        <v>436</v>
      </c>
    </row>
    <row spans="1:2" r="15">
      <c t="s" s="3" r="A15">
        <v>427</v>
      </c>
    </row>
    <row spans="1:2" r="16">
      <c t="s" s="4" r="A16">
        <v>437</v>
      </c>
      <c t="n" s="7" r="B16">
        <v>0</v>
      </c>
    </row>
    <row spans="1:2" r="17">
      <c t="s" s="4" r="A17">
        <v>438</v>
      </c>
    </row>
    <row spans="1:2" r="18">
      <c t="s" s="3" r="A18">
        <v>427</v>
      </c>
    </row>
    <row spans="1:2" r="19">
      <c t="s" s="4" r="A19">
        <v>421</v>
      </c>
      <c t="n" s="6" r="B19">
        <v>14000000</v>
      </c>
    </row>
    <row spans="1:2" r="20">
      <c t="s" s="4" r="A20">
        <v>439</v>
      </c>
      <c t="n" s="7" r="B20">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440</v>
      </c>
      <c t="s" s="2" r="B1">
        <v>1</v>
      </c>
    </row>
    <row spans="1:2" r="2">
      <c t="s" s="2" r="B2">
        <v>331</v>
      </c>
    </row>
    <row spans="1:2" r="3">
      <c t="s" s="3" r="A3">
        <v>441</v>
      </c>
    </row>
    <row spans="1:2" r="4">
      <c t="s" s="4" r="A4">
        <v>442</v>
      </c>
      <c t="n" s="7" r="B4">
        <v>26</v>
      </c>
    </row>
    <row spans="1:2" r="5">
      <c t="s" s="4" r="A5">
        <v>443</v>
      </c>
      <c t="n" s="6" r="B5">
        <v>125</v>
      </c>
    </row>
    <row spans="1:2" r="6">
      <c t="s" s="4" r="A6">
        <v>444</v>
      </c>
      <c t="n" s="6" r="B6">
        <v>-127</v>
      </c>
    </row>
    <row spans="1:2" r="7">
      <c t="s" s="4" r="A7">
        <v>442</v>
      </c>
      <c t="n" s="7" r="B7">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45</v>
      </c>
      <c t="s" s="2" r="C1">
        <v>27</v>
      </c>
      <c t="s" s="2" r="E1">
        <v>1</v>
      </c>
    </row>
    <row spans="1:6" r="2">
      <c t="s" s="2" r="C2">
        <v>2</v>
      </c>
      <c t="s" s="2" r="D2">
        <v>28</v>
      </c>
      <c t="s" s="2" r="E2">
        <v>2</v>
      </c>
      <c t="s" s="2" r="F2">
        <v>28</v>
      </c>
    </row>
    <row spans="1:6" r="3">
      <c t="s" s="3" r="A3">
        <v>446</v>
      </c>
    </row>
    <row spans="1:6" r="4">
      <c t="s" s="4" r="A4">
        <v>447</v>
      </c>
      <c t="s" s="4" r="B4">
        <v>448</v>
      </c>
      <c t="n" s="7" r="E4">
        <v>25</v>
      </c>
      <c t="n" s="7" r="F4">
        <v>6</v>
      </c>
    </row>
    <row spans="1:6" r="5">
      <c t="s" s="4" r="A5">
        <v>449</v>
      </c>
      <c t="s" s="4" r="B5">
        <v>450</v>
      </c>
      <c t="n" s="7" r="C5">
        <v>-6</v>
      </c>
      <c t="n" s="6" r="E5">
        <v>-16</v>
      </c>
    </row>
    <row spans="1:6" r="6">
      <c t="s" s="4" r="A6">
        <v>451</v>
      </c>
      <c t="s" s="4" r="B6">
        <v>452</v>
      </c>
      <c t="n" s="6" r="E6">
        <v>-7</v>
      </c>
      <c t="n" s="6" r="F6">
        <v>-5</v>
      </c>
    </row>
    <row spans="1:6" r="7">
      <c t="s" s="4" r="A7">
        <v>453</v>
      </c>
      <c t="s" s="4" r="B7">
        <v>454</v>
      </c>
      <c t="n" s="7" r="D7">
        <v>-3</v>
      </c>
      <c t="n" s="6" r="F7">
        <v>-3</v>
      </c>
    </row>
    <row spans="1:6" r="8">
      <c t="s" s="4" r="A8">
        <v>455</v>
      </c>
      <c t="n" s="6" r="D8">
        <v>1</v>
      </c>
      <c t="n" s="7" r="F8">
        <v>2</v>
      </c>
    </row>
    <row spans="1:6" r="9">
      <c t="s" s="4" r="A9">
        <v>53</v>
      </c>
      <c t="n" s="7" r="C9">
        <v>-6</v>
      </c>
      <c t="n" s="7" r="D9">
        <v>-2</v>
      </c>
      <c t="n" s="7" r="E9">
        <v>2</v>
      </c>
    </row>
    <row spans="1:6" r="10">
      <c t="n" r="A10"/>
    </row>
    <row spans="1:6" r="11">
      <c t="s" s="4" r="A11">
        <v>144</v>
      </c>
      <c t="s" s="4" r="B11">
        <v>456</v>
      </c>
    </row>
    <row spans="1:6" r="12">
      <c t="s" s="4" r="A12">
        <v>457</v>
      </c>
      <c t="s" s="4" r="B12">
        <v>458</v>
      </c>
    </row>
    <row spans="1:6" r="13">
      <c t="s" s="4" r="A13">
        <v>459</v>
      </c>
      <c t="s" s="4" r="B13">
        <v>460</v>
      </c>
    </row>
    <row spans="1:6" r="14">
      <c t="s" s="4" r="A14">
        <v>461</v>
      </c>
      <c t="s" s="4" r="B14">
        <v>462</v>
      </c>
    </row>
    <row spans="1:6" r="15">
      <c t="s" s="4" r="A15">
        <v>463</v>
      </c>
      <c t="s" s="4" r="B15">
        <v>464</v>
      </c>
    </row>
    <row spans="1:6" r="16">
      <c t="s" s="4" r="A16">
        <v>465</v>
      </c>
      <c t="s" s="4" r="B16">
        <v>466</v>
      </c>
    </row>
    <row spans="1:6" r="17">
      <c t="s" s="4" r="A17">
        <v>452</v>
      </c>
      <c t="s" s="4" r="B17">
        <v>467</v>
      </c>
    </row>
    <row spans="1:6" r="18">
      <c t="s" s="4" r="A18">
        <v>454</v>
      </c>
      <c t="s" s="4" r="B18">
        <v>468</v>
      </c>
    </row>
  </sheetData>
  <mergeCells count="12">
    <mergeCell ref="A1:B2"/>
    <mergeCell ref="C1:D1"/>
    <mergeCell ref="E1:F1"/>
    <mergeCell ref="A10:E10"/>
    <mergeCell ref="B11:E11"/>
    <mergeCell ref="B12:E12"/>
    <mergeCell ref="B13:E13"/>
    <mergeCell ref="B14:E14"/>
    <mergeCell ref="B15:E15"/>
    <mergeCell ref="B16:E16"/>
    <mergeCell ref="B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69</v>
      </c>
      <c t="s" s="2" r="C1">
        <v>108</v>
      </c>
      <c t="s" s="2" r="D1">
        <v>2</v>
      </c>
      <c t="s" s="2" r="E1">
        <v>324</v>
      </c>
      <c t="s" s="2" r="F1">
        <v>470</v>
      </c>
      <c t="s" s="2" r="G1">
        <v>2</v>
      </c>
      <c t="s" s="2" r="H1">
        <v>28</v>
      </c>
    </row>
    <row spans="1:8" r="2">
      <c t="s" s="3" r="A2">
        <v>471</v>
      </c>
    </row>
    <row spans="1:8" r="3">
      <c t="s" s="4" r="A3">
        <v>472</v>
      </c>
      <c t="s" s="4" r="B3">
        <v>473</v>
      </c>
      <c t="n" s="7" r="D3">
        <v>6</v>
      </c>
      <c t="n" s="7" r="G3">
        <v>16</v>
      </c>
    </row>
    <row spans="1:8" r="4">
      <c t="s" s="4" r="A4">
        <v>451</v>
      </c>
      <c t="s" s="4" r="B4">
        <v>459</v>
      </c>
      <c t="n" s="6" r="G4">
        <v>7</v>
      </c>
      <c t="n" s="7" r="H4">
        <v>5</v>
      </c>
    </row>
    <row spans="1:8" r="5">
      <c t="s" s="4" r="A5">
        <v>474</v>
      </c>
    </row>
    <row spans="1:8" r="6">
      <c t="s" s="3" r="A6">
        <v>471</v>
      </c>
    </row>
    <row spans="1:8" r="7">
      <c t="s" s="4" r="A7">
        <v>475</v>
      </c>
      <c t="n" s="7" r="C7">
        <v>6</v>
      </c>
    </row>
    <row spans="1:8" r="8">
      <c t="s" s="4" r="A8">
        <v>476</v>
      </c>
      <c t="s" s="4" r="C8">
        <v>477</v>
      </c>
    </row>
    <row spans="1:8" r="9">
      <c t="s" s="4" r="A9">
        <v>451</v>
      </c>
      <c t="n" s="7" r="C9">
        <v>7</v>
      </c>
    </row>
    <row spans="1:8" r="10">
      <c t="s" s="4" r="A10">
        <v>478</v>
      </c>
    </row>
    <row spans="1:8" r="11">
      <c t="s" s="3" r="A11">
        <v>471</v>
      </c>
    </row>
    <row spans="1:8" r="12">
      <c t="s" s="4" r="A12">
        <v>479</v>
      </c>
      <c t="n" s="7" r="F12">
        <v>6</v>
      </c>
    </row>
    <row spans="1:8" r="13">
      <c t="s" s="4" r="A13">
        <v>480</v>
      </c>
      <c t="n" s="7" r="E13">
        <v>10</v>
      </c>
    </row>
    <row spans="1:8" r="14">
      <c t="s" s="4" r="A14">
        <v>481</v>
      </c>
    </row>
    <row spans="1:8" r="15">
      <c t="s" s="3" r="A15">
        <v>471</v>
      </c>
    </row>
    <row spans="1:8" r="16">
      <c t="s" s="4" r="A16">
        <v>482</v>
      </c>
      <c t="n" s="7" r="G16">
        <v>12</v>
      </c>
    </row>
    <row spans="1:8" r="17">
      <c t="s" s="4" r="A17">
        <v>328</v>
      </c>
    </row>
    <row spans="1:8" r="18">
      <c t="s" s="3" r="A18">
        <v>471</v>
      </c>
    </row>
    <row spans="1:8" r="19">
      <c t="s" s="4" r="A19">
        <v>329</v>
      </c>
      <c t="n" s="6" r="E19">
        <v>5</v>
      </c>
    </row>
    <row spans="1:8" r="20">
      <c t="s" s="4" r="A20">
        <v>326</v>
      </c>
    </row>
    <row spans="1:8" r="21">
      <c t="s" s="3" r="A21">
        <v>471</v>
      </c>
    </row>
    <row spans="1:8" r="22">
      <c t="s" s="4" r="A22">
        <v>327</v>
      </c>
      <c t="n" s="7" r="E22">
        <v>8</v>
      </c>
    </row>
    <row spans="1:8" r="23">
      <c t="n" r="A23"/>
    </row>
    <row spans="1:8" r="24">
      <c t="s" s="4" r="A24">
        <v>144</v>
      </c>
      <c t="s" s="4" r="B24">
        <v>464</v>
      </c>
    </row>
    <row spans="1:8" r="25">
      <c t="s" s="4" r="A25">
        <v>457</v>
      </c>
      <c t="s" s="4" r="B25">
        <v>466</v>
      </c>
    </row>
    <row spans="1:8" r="26">
      <c t="s" s="4" r="A26">
        <v>459</v>
      </c>
      <c t="s" s="4" r="B26">
        <v>467</v>
      </c>
    </row>
  </sheetData>
  <mergeCells count="5">
    <mergeCell ref="A1:B1"/>
    <mergeCell ref="A23:G23"/>
    <mergeCell ref="B24:G24"/>
    <mergeCell ref="B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s="1" r="A1">
        <v>112</v>
      </c>
      <c t="s" s="2" r="C1">
        <v>1</v>
      </c>
    </row>
    <row spans="1:4" r="2">
      <c t="s" s="2" r="C2">
        <v>2</v>
      </c>
      <c t="s" s="2" r="D2">
        <v>28</v>
      </c>
    </row>
    <row spans="1:4" r="3">
      <c t="s" s="3" r="A3">
        <v>113</v>
      </c>
    </row>
    <row spans="1:4" r="4">
      <c t="s" s="4" r="A4">
        <v>47</v>
      </c>
      <c t="n" s="7" r="C4">
        <v>5</v>
      </c>
      <c t="n" s="7" r="D4">
        <v>-98</v>
      </c>
    </row>
    <row spans="1:4" r="5">
      <c t="s" s="3" r="A5">
        <v>114</v>
      </c>
    </row>
    <row spans="1:4" r="6">
      <c t="s" s="4" r="A6">
        <v>115</v>
      </c>
      <c t="n" s="6" r="C6">
        <v>82</v>
      </c>
      <c t="n" s="6" r="D6">
        <v>113</v>
      </c>
    </row>
    <row spans="1:4" r="7">
      <c t="s" s="4" r="A7">
        <v>116</v>
      </c>
      <c t="n" s="6" r="C7">
        <v>-110</v>
      </c>
      <c t="n" s="6" r="D7">
        <v>-81</v>
      </c>
    </row>
    <row spans="1:4" r="8">
      <c t="s" s="4" r="A8">
        <v>117</v>
      </c>
      <c t="n" s="6" r="C8">
        <v>-7</v>
      </c>
      <c t="n" s="6" r="D8">
        <v>-4</v>
      </c>
    </row>
    <row spans="1:4" r="9">
      <c t="s" s="4" r="A9">
        <v>118</v>
      </c>
      <c t="n" s="6" r="D9">
        <v>-3</v>
      </c>
    </row>
    <row spans="1:4" r="10">
      <c t="s" s="4" r="A10">
        <v>119</v>
      </c>
      <c t="n" s="6" r="C10">
        <v>20</v>
      </c>
      <c t="n" s="6" r="D10">
        <v>7</v>
      </c>
    </row>
    <row spans="1:4" r="11">
      <c t="s" s="4" r="A11">
        <v>120</v>
      </c>
      <c t="n" s="6" r="C11">
        <v>6</v>
      </c>
      <c t="n" s="6" r="D11">
        <v>17</v>
      </c>
    </row>
    <row spans="1:4" r="12">
      <c t="s" s="4" r="A12">
        <v>121</v>
      </c>
      <c t="n" s="6" r="D12">
        <v>-10</v>
      </c>
    </row>
    <row spans="1:4" r="13">
      <c t="s" s="4" r="A13">
        <v>122</v>
      </c>
      <c t="n" s="6" r="C13">
        <v>5</v>
      </c>
      <c t="n" s="6" r="D13">
        <v>8</v>
      </c>
    </row>
    <row spans="1:4" r="14">
      <c t="s" s="4" r="A14">
        <v>123</v>
      </c>
      <c t="n" s="6" r="C14">
        <v>47</v>
      </c>
      <c t="n" s="6" r="D14">
        <v>12</v>
      </c>
    </row>
    <row spans="1:4" r="15">
      <c t="s" s="4" r="A15">
        <v>124</v>
      </c>
      <c t="n" s="6" r="C15">
        <v>-9</v>
      </c>
      <c t="n" s="6" r="D15">
        <v>-40</v>
      </c>
    </row>
    <row spans="1:4" r="16">
      <c t="s" s="4" r="A16">
        <v>125</v>
      </c>
      <c t="n" s="6" r="C16">
        <v>-70</v>
      </c>
      <c t="n" s="6" r="D16">
        <v>-65</v>
      </c>
    </row>
    <row spans="1:4" r="17">
      <c t="s" s="4" r="A17">
        <v>126</v>
      </c>
      <c t="n" s="6" r="C17">
        <v>-1</v>
      </c>
      <c t="n" s="6" r="D17">
        <v>1</v>
      </c>
    </row>
    <row spans="1:4" r="18">
      <c t="s" s="4" r="A18">
        <v>127</v>
      </c>
      <c t="n" s="6" r="C18">
        <v>-37</v>
      </c>
      <c t="n" s="6" r="D18">
        <v>-45</v>
      </c>
    </row>
    <row spans="1:4" r="19">
      <c t="s" s="4" r="A19">
        <v>128</v>
      </c>
      <c t="n" s="6" r="C19">
        <v>-32</v>
      </c>
      <c t="n" s="6" r="D19">
        <v>-143</v>
      </c>
    </row>
    <row spans="1:4" r="20">
      <c t="s" s="3" r="A20">
        <v>129</v>
      </c>
    </row>
    <row spans="1:4" r="21">
      <c t="s" s="4" r="A21">
        <v>130</v>
      </c>
      <c t="n" s="6" r="C21">
        <v>-26</v>
      </c>
      <c t="n" s="6" r="D21">
        <v>-25</v>
      </c>
    </row>
    <row spans="1:4" r="22">
      <c t="s" s="4" r="A22">
        <v>131</v>
      </c>
      <c t="n" s="6" r="C22">
        <v>10</v>
      </c>
      <c t="n" s="6" r="D22">
        <v>2</v>
      </c>
    </row>
    <row spans="1:4" r="23">
      <c t="s" s="4" r="A23">
        <v>132</v>
      </c>
      <c t="n" s="6" r="C23">
        <v>9</v>
      </c>
      <c t="n" s="6" r="D23">
        <v>-6</v>
      </c>
    </row>
    <row spans="1:4" r="24">
      <c t="s" s="4" r="A24">
        <v>133</v>
      </c>
      <c t="n" s="6" r="C24">
        <v>-7</v>
      </c>
      <c t="n" s="6" r="D24">
        <v>-29</v>
      </c>
    </row>
    <row spans="1:4" r="25">
      <c t="s" s="3" r="A25">
        <v>134</v>
      </c>
    </row>
    <row spans="1:4" r="26">
      <c t="s" s="4" r="A26">
        <v>135</v>
      </c>
      <c t="n" s="6" r="C26">
        <v>-20</v>
      </c>
      <c t="n" s="6" r="D26">
        <v>-3</v>
      </c>
    </row>
    <row spans="1:4" r="27">
      <c t="s" s="4" r="A27">
        <v>136</v>
      </c>
      <c t="n" s="6" r="C27">
        <v>-4</v>
      </c>
    </row>
    <row spans="1:4" r="28">
      <c t="s" s="4" r="A28">
        <v>137</v>
      </c>
      <c t="n" s="6" r="C28">
        <v>4</v>
      </c>
      <c t="n" s="6" r="D28">
        <v>-1</v>
      </c>
    </row>
    <row spans="1:4" r="29">
      <c t="s" s="4" r="A29">
        <v>138</v>
      </c>
      <c t="n" s="6" r="C29">
        <v>2</v>
      </c>
    </row>
    <row spans="1:4" r="30">
      <c t="s" s="4" r="A30">
        <v>139</v>
      </c>
      <c t="n" s="6" r="C30">
        <v>-2</v>
      </c>
      <c t="n" s="6" r="D30">
        <v>-1</v>
      </c>
    </row>
    <row spans="1:4" r="31">
      <c t="s" s="4" r="A31">
        <v>140</v>
      </c>
      <c t="n" s="6" r="C31">
        <v>-20</v>
      </c>
      <c t="n" s="6" r="D31">
        <v>-5</v>
      </c>
    </row>
    <row spans="1:4" r="32">
      <c t="s" s="4" r="A32">
        <v>141</v>
      </c>
      <c t="n" s="6" r="C32">
        <v>2</v>
      </c>
      <c t="n" s="6" r="D32">
        <v>-14</v>
      </c>
    </row>
    <row spans="1:4" r="33">
      <c t="s" s="4" r="A33">
        <v>142</v>
      </c>
      <c t="n" s="6" r="C33">
        <v>-57</v>
      </c>
      <c t="n" s="6" r="D33">
        <v>-191</v>
      </c>
    </row>
    <row spans="1:4" r="34">
      <c t="s" s="4" r="A34">
        <v>143</v>
      </c>
      <c t="s" s="4" r="B34">
        <v>144</v>
      </c>
      <c t="n" s="6" r="C34">
        <v>547</v>
      </c>
      <c t="n" s="6" r="D34">
        <v>712</v>
      </c>
    </row>
    <row spans="1:4" r="35">
      <c t="s" s="4" r="A35">
        <v>145</v>
      </c>
      <c t="s" s="4" r="B35">
        <v>144</v>
      </c>
      <c t="n" s="7" r="C35">
        <v>490</v>
      </c>
      <c t="n" s="7" r="D35">
        <v>521</v>
      </c>
    </row>
    <row spans="1:4" r="36">
      <c t="n" r="A36"/>
    </row>
    <row spans="1:4" r="37">
      <c t="s" s="4" r="A37">
        <v>144</v>
      </c>
      <c t="s" s="4" r="B37">
        <v>146</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83</v>
      </c>
      <c t="s" s="2" r="B1">
        <v>27</v>
      </c>
      <c t="s" s="2" r="D1">
        <v>1</v>
      </c>
    </row>
    <row spans="1:5" r="2">
      <c t="s" s="2" r="B2">
        <v>2</v>
      </c>
      <c t="s" s="2" r="C2">
        <v>28</v>
      </c>
      <c t="s" s="2" r="D2">
        <v>2</v>
      </c>
      <c t="s" s="2" r="E2">
        <v>28</v>
      </c>
    </row>
    <row spans="1:5" r="3">
      <c t="s" s="3" r="A3">
        <v>484</v>
      </c>
    </row>
    <row spans="1:5" r="4">
      <c t="s" s="4" r="A4">
        <v>485</v>
      </c>
      <c t="n" s="7" r="B4">
        <v>1</v>
      </c>
      <c t="n" s="7" r="C4">
        <v>3</v>
      </c>
      <c t="n" s="7" r="D4">
        <v>3</v>
      </c>
      <c t="n" s="7" r="E4">
        <v>14</v>
      </c>
    </row>
    <row spans="1:5" r="5">
      <c t="s" s="4" r="A5">
        <v>455</v>
      </c>
      <c t="n" s="6" r="E5">
        <v>1</v>
      </c>
    </row>
    <row spans="1:5" r="6">
      <c t="s" s="4" r="A6">
        <v>53</v>
      </c>
      <c t="n" s="7" r="B6">
        <v>1</v>
      </c>
      <c t="n" s="7" r="C6">
        <v>3</v>
      </c>
      <c t="n" s="7" r="D6">
        <v>3</v>
      </c>
      <c t="n" s="7" r="E6">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27</v>
      </c>
      <c t="s" s="2" r="D1">
        <v>1</v>
      </c>
    </row>
    <row spans="1:5" r="2">
      <c t="s" s="2" r="B2">
        <v>2</v>
      </c>
      <c t="s" s="2" r="C2">
        <v>28</v>
      </c>
      <c t="s" s="2" r="D2">
        <v>2</v>
      </c>
      <c t="s" s="2" r="E2">
        <v>28</v>
      </c>
    </row>
    <row spans="1:5" r="3">
      <c t="s" s="3" r="A3">
        <v>487</v>
      </c>
    </row>
    <row spans="1:5" r="4">
      <c t="s" s="4" r="A4">
        <v>488</v>
      </c>
      <c t="n" s="7" r="B4">
        <v>26</v>
      </c>
      <c t="n" s="7" r="C4">
        <v>8</v>
      </c>
      <c t="n" s="7" r="D4">
        <v>50</v>
      </c>
      <c t="n" s="7" r="E4">
        <v>-31</v>
      </c>
    </row>
    <row spans="1:5" r="5">
      <c t="s" s="4" r="A5">
        <v>489</v>
      </c>
      <c t="s" s="4" r="B5">
        <v>490</v>
      </c>
      <c t="s" s="4" r="C5">
        <v>491</v>
      </c>
      <c t="s" s="4" r="D5">
        <v>492</v>
      </c>
      <c t="s" s="4" r="E5">
        <v>493</v>
      </c>
    </row>
    <row spans="1:5" r="6">
      <c t="s" s="4" r="A6">
        <v>44</v>
      </c>
      <c t="n" s="7" r="B6">
        <v>4</v>
      </c>
      <c t="n" s="7" r="C6">
        <v>14</v>
      </c>
      <c t="n" s="7" r="D6">
        <v>16</v>
      </c>
      <c t="n" s="7" r="E6">
        <v>27</v>
      </c>
    </row>
    <row spans="1:5" r="7">
      <c t="s" s="4" r="A7">
        <v>494</v>
      </c>
      <c t="n" s="6" r="B7">
        <v>9</v>
      </c>
      <c t="n" s="6" r="C7">
        <v>3</v>
      </c>
      <c t="n" s="6" r="D7">
        <v>18</v>
      </c>
      <c t="n" s="6" r="E7">
        <v>-11</v>
      </c>
    </row>
    <row spans="1:5" r="8">
      <c t="s" s="4" r="A8">
        <v>495</v>
      </c>
      <c t="n" s="7" r="B8">
        <v>-5</v>
      </c>
      <c t="n" s="7" r="C8">
        <v>11</v>
      </c>
      <c t="n" s="7" r="D8">
        <v>-2</v>
      </c>
      <c t="n" s="7" r="E8">
        <v>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27</v>
      </c>
      <c t="s" s="2" r="D1">
        <v>1</v>
      </c>
    </row>
    <row spans="1:5" r="2">
      <c t="s" s="2" r="B2">
        <v>2</v>
      </c>
      <c t="s" s="2" r="C2">
        <v>28</v>
      </c>
      <c t="s" s="2" r="D2">
        <v>2</v>
      </c>
      <c t="s" s="2" r="E2">
        <v>28</v>
      </c>
    </row>
    <row spans="1:5" r="3">
      <c t="s" s="3" r="A3">
        <v>487</v>
      </c>
    </row>
    <row spans="1:5" r="4">
      <c t="s" s="4" r="A4">
        <v>497</v>
      </c>
      <c t="s" s="4" r="B4">
        <v>498</v>
      </c>
      <c t="s" s="4" r="C4">
        <v>498</v>
      </c>
      <c t="s" s="4" r="D4">
        <v>498</v>
      </c>
      <c t="s" s="4" r="E4">
        <v>4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27</v>
      </c>
      <c t="s" s="2" r="D1">
        <v>1</v>
      </c>
    </row>
    <row spans="1:5" r="2">
      <c t="s" s="2" r="B2">
        <v>2</v>
      </c>
      <c t="s" s="2" r="C2">
        <v>28</v>
      </c>
      <c t="s" s="2" r="D2">
        <v>2</v>
      </c>
      <c t="s" s="2" r="E2">
        <v>28</v>
      </c>
    </row>
    <row spans="1:5" r="3">
      <c t="s" s="3" r="A3">
        <v>487</v>
      </c>
    </row>
    <row spans="1:5" r="4">
      <c t="s" s="4" r="A4">
        <v>497</v>
      </c>
      <c t="s" s="4" r="B4">
        <v>498</v>
      </c>
      <c t="s" s="4" r="C4">
        <v>498</v>
      </c>
      <c t="s" s="4" r="D4">
        <v>498</v>
      </c>
      <c t="s" s="4" r="E4">
        <v>498</v>
      </c>
    </row>
    <row spans="1:5" r="5">
      <c t="s" s="4" r="A5">
        <v>500</v>
      </c>
      <c t="n" s="7" r="B5">
        <v>0</v>
      </c>
      <c t="n" s="7" r="C5">
        <v>0</v>
      </c>
      <c t="n" s="7" r="D5">
        <v>0</v>
      </c>
      <c t="n" s="7" r="E5">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80"/>
    <col customWidth="1" max="3" min="3" width="29"/>
    <col customWidth="1" max="4" min="4" width="21"/>
    <col customWidth="1" max="5" min="5" width="29"/>
  </cols>
  <sheetData>
    <row spans="1:5" r="1">
      <c t="s" s="1" r="A1">
        <v>501</v>
      </c>
      <c t="s" s="2" r="C1">
        <v>27</v>
      </c>
      <c t="s" s="2" r="E1">
        <v>1</v>
      </c>
    </row>
    <row spans="1:5" r="2">
      <c t="s" s="2" r="C2">
        <v>502</v>
      </c>
      <c t="s" s="2" r="D2">
        <v>503</v>
      </c>
      <c t="s" s="2" r="E2">
        <v>502</v>
      </c>
    </row>
    <row spans="1:5" r="3">
      <c t="s" s="3" r="A3">
        <v>504</v>
      </c>
    </row>
    <row spans="1:5" r="4">
      <c t="s" s="4" r="A4">
        <v>505</v>
      </c>
      <c t="n" s="7" r="C4">
        <v>1</v>
      </c>
      <c t="n" s="7" r="E4">
        <v>14</v>
      </c>
    </row>
    <row spans="1:5" r="5">
      <c t="s" s="4" r="A5">
        <v>506</v>
      </c>
      <c t="n" s="6" r="E5">
        <v>175</v>
      </c>
    </row>
    <row spans="1:5" r="6">
      <c t="s" s="4" r="A6">
        <v>507</v>
      </c>
    </row>
    <row spans="1:5" r="7">
      <c t="s" s="3" r="A7">
        <v>504</v>
      </c>
    </row>
    <row spans="1:5" r="8">
      <c t="s" s="4" r="A8">
        <v>505</v>
      </c>
      <c t="n" s="7" r="D8">
        <v>1</v>
      </c>
      <c t="n" s="7" r="E8">
        <v>1</v>
      </c>
    </row>
    <row spans="1:5" r="9">
      <c t="s" s="4" r="A9">
        <v>508</v>
      </c>
    </row>
    <row spans="1:5" r="10">
      <c t="s" s="3" r="A10">
        <v>504</v>
      </c>
    </row>
    <row spans="1:5" r="11">
      <c t="s" s="4" r="A11">
        <v>506</v>
      </c>
      <c t="n" s="6" r="E11">
        <v>75</v>
      </c>
    </row>
    <row spans="1:5" r="12">
      <c t="s" s="4" r="A12">
        <v>509</v>
      </c>
    </row>
    <row spans="1:5" r="13">
      <c t="s" s="3" r="A13">
        <v>504</v>
      </c>
    </row>
    <row spans="1:5" r="14">
      <c t="s" s="4" r="A14">
        <v>506</v>
      </c>
      <c t="n" s="6" r="E14">
        <v>100</v>
      </c>
    </row>
    <row spans="1:5" r="15">
      <c t="s" s="4" r="A15">
        <v>510</v>
      </c>
    </row>
    <row spans="1:5" r="16">
      <c t="s" s="3" r="A16">
        <v>504</v>
      </c>
    </row>
    <row spans="1:5" r="17">
      <c t="s" s="4" r="A17">
        <v>505</v>
      </c>
      <c t="n" s="7" r="E17">
        <v>12</v>
      </c>
    </row>
    <row spans="1:5" r="18">
      <c t="s" s="4" r="A18">
        <v>511</v>
      </c>
    </row>
    <row spans="1:5" r="19">
      <c t="s" s="3" r="A19">
        <v>504</v>
      </c>
    </row>
    <row spans="1:5" r="20">
      <c t="s" s="4" r="A20">
        <v>505</v>
      </c>
      <c t="s" s="4" r="B20">
        <v>144</v>
      </c>
      <c t="n" s="7" r="D20">
        <v>1</v>
      </c>
    </row>
    <row spans="1:5" r="21">
      <c t="s" s="4" r="A21">
        <v>512</v>
      </c>
    </row>
    <row spans="1:5" r="22">
      <c t="s" s="3" r="A22">
        <v>504</v>
      </c>
    </row>
    <row spans="1:5" r="23">
      <c t="s" s="4" r="A23">
        <v>505</v>
      </c>
      <c t="n" s="6" r="E23">
        <v>10</v>
      </c>
    </row>
    <row spans="1:5" r="24">
      <c t="s" s="4" r="A24">
        <v>513</v>
      </c>
    </row>
    <row spans="1:5" r="25">
      <c t="s" s="3" r="A25">
        <v>504</v>
      </c>
    </row>
    <row spans="1:5" r="26">
      <c t="s" s="4" r="A26">
        <v>505</v>
      </c>
      <c t="n" s="6" r="E26">
        <v>3</v>
      </c>
    </row>
    <row spans="1:5" r="27">
      <c t="s" s="4" r="A27">
        <v>514</v>
      </c>
    </row>
    <row spans="1:5" r="28">
      <c t="s" s="3" r="A28">
        <v>504</v>
      </c>
    </row>
    <row spans="1:5" r="29">
      <c t="s" s="4" r="A29">
        <v>505</v>
      </c>
      <c t="n" s="6" r="E29">
        <v>10</v>
      </c>
    </row>
    <row spans="1:5" r="30">
      <c t="s" s="4" r="A30">
        <v>515</v>
      </c>
    </row>
    <row spans="1:5" r="31">
      <c t="s" s="3" r="A31">
        <v>504</v>
      </c>
    </row>
    <row spans="1:5" r="32">
      <c t="s" s="4" r="A32">
        <v>505</v>
      </c>
      <c t="n" s="7" r="E32">
        <v>2</v>
      </c>
    </row>
    <row spans="1:5" r="33">
      <c t="s" s="4" r="A33">
        <v>516</v>
      </c>
    </row>
    <row spans="1:5" r="34">
      <c t="s" s="3" r="A34">
        <v>504</v>
      </c>
    </row>
    <row spans="1:5" r="35">
      <c t="s" s="4" r="A35">
        <v>506</v>
      </c>
      <c t="n" s="6" r="E35">
        <v>100</v>
      </c>
    </row>
    <row spans="1:5" r="36">
      <c t="s" s="4" r="A36">
        <v>517</v>
      </c>
    </row>
    <row spans="1:5" r="37">
      <c t="s" s="3" r="A37">
        <v>504</v>
      </c>
    </row>
    <row spans="1:5" r="38">
      <c t="s" s="4" r="A38">
        <v>506</v>
      </c>
      <c t="n" s="6" r="C38">
        <v>25</v>
      </c>
    </row>
    <row spans="1:5" r="39">
      <c t="s" s="4" r="A39">
        <v>518</v>
      </c>
    </row>
    <row spans="1:5" r="40">
      <c t="s" s="3" r="A40">
        <v>504</v>
      </c>
    </row>
    <row spans="1:5" r="41">
      <c t="s" s="4" r="A41">
        <v>505</v>
      </c>
      <c t="n" s="7" r="E41">
        <v>1</v>
      </c>
    </row>
    <row spans="1:5" r="42">
      <c t="s" s="4" r="A42">
        <v>519</v>
      </c>
    </row>
    <row spans="1:5" r="43">
      <c t="s" s="3" r="A43">
        <v>504</v>
      </c>
    </row>
    <row spans="1:5" r="44">
      <c t="s" s="4" r="A44">
        <v>506</v>
      </c>
      <c t="n" s="6" r="E44">
        <v>50</v>
      </c>
    </row>
    <row spans="1:5" r="45">
      <c t="s" s="4" r="A45">
        <v>520</v>
      </c>
    </row>
    <row spans="1:5" r="46">
      <c t="s" s="3" r="A46">
        <v>504</v>
      </c>
    </row>
    <row spans="1:5" r="47">
      <c t="s" s="4" r="A47">
        <v>506</v>
      </c>
      <c t="n" s="6" r="E47">
        <v>25</v>
      </c>
    </row>
    <row spans="1:5" r="48">
      <c t="n" r="A48"/>
    </row>
    <row spans="1:5" r="49">
      <c t="s" s="4" r="A49">
        <v>144</v>
      </c>
      <c t="s" s="4" r="B49">
        <v>521</v>
      </c>
    </row>
  </sheetData>
  <mergeCells count="4">
    <mergeCell ref="A1:B2"/>
    <mergeCell ref="C1:D1"/>
    <mergeCell ref="A48:D48"/>
    <mergeCell ref="B49:D4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5"/>
  </cols>
  <sheetData>
    <row spans="1:8" r="1">
      <c t="s" s="1" r="A1">
        <v>522</v>
      </c>
      <c t="s" s="2" r="C1">
        <v>27</v>
      </c>
      <c t="s" s="2" r="H1">
        <v>1</v>
      </c>
    </row>
    <row spans="1:8" r="2">
      <c t="s" s="2" r="C2">
        <v>2</v>
      </c>
      <c t="s" s="2" r="D2">
        <v>108</v>
      </c>
      <c t="s" s="2" r="F2">
        <v>324</v>
      </c>
      <c t="s" s="2" r="H2">
        <v>2</v>
      </c>
    </row>
    <row spans="1:8" r="3">
      <c t="s" s="3" r="A3">
        <v>504</v>
      </c>
    </row>
    <row spans="1:8" r="4">
      <c t="s" s="4" r="A4">
        <v>523</v>
      </c>
      <c t="n" s="7" r="C4">
        <v>11</v>
      </c>
      <c t="n" s="7" r="D4">
        <v>8</v>
      </c>
      <c t="n" s="7" r="F4">
        <v>11</v>
      </c>
      <c t="n" s="7" r="H4">
        <v>11</v>
      </c>
    </row>
    <row spans="1:8" r="5">
      <c t="s" s="4" r="A5">
        <v>505</v>
      </c>
      <c t="n" s="6" r="C5">
        <v>1</v>
      </c>
      <c t="n" s="6" r="H5">
        <v>14</v>
      </c>
    </row>
    <row spans="1:8" r="6">
      <c t="s" s="4" r="A6">
        <v>524</v>
      </c>
      <c t="n" s="6" r="C6">
        <v>-4</v>
      </c>
      <c t="n" s="6" r="D6">
        <v>-4</v>
      </c>
      <c t="n" s="6" r="F6">
        <v>-7</v>
      </c>
    </row>
    <row spans="1:8" r="7">
      <c t="s" s="4" r="A7">
        <v>525</v>
      </c>
      <c t="n" s="6" r="D7">
        <v>-1</v>
      </c>
      <c t="s" s="4" r="E7">
        <v>144</v>
      </c>
      <c t="n" s="6" r="F7">
        <v>-1</v>
      </c>
      <c t="s" s="4" r="G7">
        <v>457</v>
      </c>
    </row>
    <row spans="1:8" r="8">
      <c t="s" s="4" r="A8">
        <v>523</v>
      </c>
      <c t="n" s="6" r="C8">
        <v>8</v>
      </c>
      <c t="n" s="6" r="D8">
        <v>11</v>
      </c>
      <c t="n" s="6" r="F8">
        <v>8</v>
      </c>
      <c t="n" s="6" r="H8">
        <v>8</v>
      </c>
    </row>
    <row spans="1:8" r="9">
      <c t="s" s="4" r="A9">
        <v>526</v>
      </c>
    </row>
    <row spans="1:8" r="10">
      <c t="s" s="3" r="A10">
        <v>504</v>
      </c>
    </row>
    <row spans="1:8" r="11">
      <c t="s" s="4" r="A11">
        <v>505</v>
      </c>
      <c t="n" s="6" r="C11">
        <v>1</v>
      </c>
      <c t="n" s="6" r="D11">
        <v>7</v>
      </c>
      <c t="n" s="6" r="F11">
        <v>5</v>
      </c>
    </row>
    <row spans="1:8" r="12">
      <c t="s" s="4" r="A12">
        <v>507</v>
      </c>
    </row>
    <row spans="1:8" r="13">
      <c t="s" s="3" r="A13">
        <v>504</v>
      </c>
    </row>
    <row spans="1:8" r="14">
      <c t="s" s="4" r="A14">
        <v>505</v>
      </c>
      <c t="n" s="6" r="D14">
        <v>1</v>
      </c>
      <c t="n" s="6" r="H14">
        <v>1</v>
      </c>
    </row>
    <row spans="1:8" r="15">
      <c t="s" s="4" r="A15">
        <v>527</v>
      </c>
    </row>
    <row spans="1:8" r="16">
      <c t="s" s="3" r="A16">
        <v>504</v>
      </c>
    </row>
    <row spans="1:8" r="17">
      <c t="s" s="4" r="A17">
        <v>523</v>
      </c>
      <c t="s" s="4" r="B17">
        <v>459</v>
      </c>
      <c t="n" s="6" r="C17">
        <v>8</v>
      </c>
      <c t="n" s="6" r="D17">
        <v>5</v>
      </c>
      <c t="n" s="6" r="F17">
        <v>7</v>
      </c>
      <c t="n" s="6" r="H17">
        <v>7</v>
      </c>
    </row>
    <row spans="1:8" r="18">
      <c t="s" s="4" r="A18">
        <v>505</v>
      </c>
      <c t="n" s="6" r="H18">
        <v>12</v>
      </c>
    </row>
    <row spans="1:8" r="19">
      <c t="s" s="4" r="A19">
        <v>524</v>
      </c>
      <c t="s" s="4" r="B19">
        <v>459</v>
      </c>
      <c t="n" s="6" r="C19">
        <v>-4</v>
      </c>
      <c t="n" s="6" r="D19">
        <v>-3</v>
      </c>
      <c t="n" s="6" r="F19">
        <v>-5</v>
      </c>
    </row>
    <row spans="1:8" r="20">
      <c t="s" s="4" r="A20">
        <v>525</v>
      </c>
      <c t="s" s="4" r="B20">
        <v>459</v>
      </c>
      <c t="n" s="6" r="D20">
        <v>-1</v>
      </c>
      <c t="s" s="4" r="E20">
        <v>144</v>
      </c>
      <c t="n" s="6" r="F20">
        <v>-1</v>
      </c>
      <c t="s" s="4" r="G20">
        <v>457</v>
      </c>
    </row>
    <row spans="1:8" r="21">
      <c t="s" s="4" r="A21">
        <v>523</v>
      </c>
      <c t="s" s="4" r="B21">
        <v>459</v>
      </c>
      <c t="n" s="6" r="C21">
        <v>5</v>
      </c>
      <c t="n" s="6" r="D21">
        <v>8</v>
      </c>
      <c t="n" s="6" r="F21">
        <v>5</v>
      </c>
      <c t="n" s="6" r="H21">
        <v>5</v>
      </c>
    </row>
    <row spans="1:8" r="22">
      <c t="s" s="4" r="A22">
        <v>528</v>
      </c>
    </row>
    <row spans="1:8" r="23">
      <c t="s" s="3" r="A23">
        <v>504</v>
      </c>
    </row>
    <row spans="1:8" r="24">
      <c t="s" s="4" r="A24">
        <v>505</v>
      </c>
      <c t="s" s="4" r="B24">
        <v>459</v>
      </c>
      <c t="n" s="6" r="C24">
        <v>1</v>
      </c>
      <c t="n" s="6" r="D24">
        <v>6</v>
      </c>
      <c t="n" s="6" r="F24">
        <v>4</v>
      </c>
    </row>
    <row spans="1:8" r="25">
      <c t="s" s="4" r="A25">
        <v>529</v>
      </c>
    </row>
    <row spans="1:8" r="26">
      <c t="s" s="3" r="A26">
        <v>504</v>
      </c>
    </row>
    <row spans="1:8" r="27">
      <c t="s" s="4" r="A27">
        <v>505</v>
      </c>
      <c t="s" s="4" r="B27">
        <v>459</v>
      </c>
      <c t="n" s="6" r="D27">
        <v>1</v>
      </c>
    </row>
    <row spans="1:8" r="28">
      <c t="s" s="4" r="A28">
        <v>530</v>
      </c>
    </row>
    <row spans="1:8" r="29">
      <c t="s" s="3" r="A29">
        <v>504</v>
      </c>
    </row>
    <row spans="1:8" r="30">
      <c t="s" s="4" r="A30">
        <v>523</v>
      </c>
      <c t="s" s="4" r="B30">
        <v>459</v>
      </c>
      <c t="n" s="6" r="C30">
        <v>3</v>
      </c>
      <c t="n" s="6" r="D30">
        <v>3</v>
      </c>
      <c t="n" s="6" r="F30">
        <v>4</v>
      </c>
      <c t="n" s="6" r="H30">
        <v>4</v>
      </c>
    </row>
    <row spans="1:8" r="31">
      <c t="s" s="4" r="A31">
        <v>524</v>
      </c>
      <c t="s" s="4" r="B31">
        <v>459</v>
      </c>
      <c t="n" s="6" r="D31">
        <v>-1</v>
      </c>
      <c t="n" s="6" r="F31">
        <v>-1</v>
      </c>
    </row>
    <row spans="1:8" r="32">
      <c t="s" s="4" r="A32">
        <v>523</v>
      </c>
      <c t="s" s="4" r="B32">
        <v>459</v>
      </c>
      <c t="n" s="7" r="C32">
        <v>3</v>
      </c>
      <c t="n" s="6" r="D32">
        <v>3</v>
      </c>
      <c t="n" s="6" r="F32">
        <v>3</v>
      </c>
      <c t="n" s="7" r="H32">
        <v>3</v>
      </c>
    </row>
    <row spans="1:8" r="33">
      <c t="s" s="4" r="A33">
        <v>531</v>
      </c>
    </row>
    <row spans="1:8" r="34">
      <c t="s" s="3" r="A34">
        <v>504</v>
      </c>
    </row>
    <row spans="1:8" r="35">
      <c t="s" s="4" r="A35">
        <v>505</v>
      </c>
      <c t="s" s="4" r="B35">
        <v>459</v>
      </c>
      <c t="n" s="7" r="D35">
        <v>1</v>
      </c>
    </row>
    <row spans="1:8" r="36">
      <c t="s" s="4" r="A36">
        <v>532</v>
      </c>
    </row>
    <row spans="1:8" r="37">
      <c t="s" s="3" r="A37">
        <v>504</v>
      </c>
    </row>
    <row spans="1:8" r="38">
      <c t="s" s="4" r="A38">
        <v>524</v>
      </c>
      <c t="s" s="4" r="B38">
        <v>459</v>
      </c>
      <c t="n" s="6" r="F38">
        <v>-1</v>
      </c>
    </row>
    <row spans="1:8" r="39">
      <c t="s" s="4" r="A39">
        <v>533</v>
      </c>
    </row>
    <row spans="1:8" r="40">
      <c t="s" s="3" r="A40">
        <v>504</v>
      </c>
    </row>
    <row spans="1:8" r="41">
      <c t="s" s="4" r="A41">
        <v>505</v>
      </c>
      <c t="s" s="4" r="B41">
        <v>459</v>
      </c>
      <c t="n" s="7" r="F41">
        <v>1</v>
      </c>
    </row>
    <row spans="1:8" r="42">
      <c t="n" r="A42"/>
    </row>
    <row spans="1:8" r="43">
      <c t="s" s="4" r="A43">
        <v>144</v>
      </c>
      <c t="s" s="4" r="B43">
        <v>534</v>
      </c>
    </row>
    <row spans="1:8" r="44">
      <c t="s" s="4" r="A44">
        <v>457</v>
      </c>
      <c t="s" s="4" r="B44">
        <v>535</v>
      </c>
    </row>
    <row spans="1:8" r="45">
      <c t="s" s="4" r="A45">
        <v>459</v>
      </c>
      <c t="s" s="4" r="B45">
        <v>521</v>
      </c>
    </row>
  </sheetData>
  <mergeCells count="8">
    <mergeCell ref="A1:B2"/>
    <mergeCell ref="C1:G1"/>
    <mergeCell ref="D2:E2"/>
    <mergeCell ref="F2:G2"/>
    <mergeCell ref="A42:G42"/>
    <mergeCell ref="B43:G43"/>
    <mergeCell ref="B44:G44"/>
    <mergeCell ref="B45:G4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36</v>
      </c>
      <c t="s" s="2" r="B1">
        <v>27</v>
      </c>
    </row>
    <row spans="1:5" r="2">
      <c t="s" s="2" r="B2">
        <v>108</v>
      </c>
      <c t="s" s="2" r="D2">
        <v>324</v>
      </c>
    </row>
    <row spans="1:5" r="3">
      <c t="s" s="3" r="A3">
        <v>504</v>
      </c>
    </row>
    <row spans="1:5" r="4">
      <c t="s" s="4" r="A4">
        <v>537</v>
      </c>
      <c t="n" s="7" r="B4">
        <v>-1</v>
      </c>
      <c t="s" s="4" r="C4">
        <v>144</v>
      </c>
      <c t="n" s="7" r="D4">
        <v>-1</v>
      </c>
      <c t="s" s="4" r="E4">
        <v>457</v>
      </c>
    </row>
    <row spans="1:5" r="5">
      <c t="s" s="4" r="A5">
        <v>538</v>
      </c>
    </row>
    <row spans="1:5" r="6">
      <c t="s" s="3" r="A6">
        <v>504</v>
      </c>
    </row>
    <row spans="1:5" r="7">
      <c t="s" s="4" r="A7">
        <v>537</v>
      </c>
      <c t="n" s="7" r="D7">
        <v>-1</v>
      </c>
    </row>
    <row spans="1:5" r="8">
      <c t="s" s="4" r="A8">
        <v>539</v>
      </c>
    </row>
    <row spans="1:5" r="9">
      <c t="s" s="3" r="A9">
        <v>504</v>
      </c>
    </row>
    <row spans="1:5" r="10">
      <c t="s" s="4" r="A10">
        <v>537</v>
      </c>
      <c t="n" s="7" r="B10">
        <v>-1</v>
      </c>
    </row>
    <row spans="1:5" r="11">
      <c t="n" r="A11"/>
    </row>
    <row spans="1:5" r="12">
      <c t="s" s="4" r="A12">
        <v>144</v>
      </c>
      <c t="s" s="4" r="B12">
        <v>534</v>
      </c>
    </row>
    <row spans="1:5" r="13">
      <c t="s" s="4" r="A13">
        <v>457</v>
      </c>
      <c t="s" s="4" r="B13">
        <v>535</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27</v>
      </c>
      <c t="s" s="2" r="D1">
        <v>1</v>
      </c>
    </row>
    <row spans="1:5" r="2">
      <c t="s" s="2" r="B2">
        <v>2</v>
      </c>
      <c t="s" s="2" r="C2">
        <v>28</v>
      </c>
      <c t="s" s="2" r="D2">
        <v>2</v>
      </c>
      <c t="s" s="2" r="E2">
        <v>28</v>
      </c>
    </row>
    <row spans="1:5" r="3">
      <c t="s" s="4" r="A3">
        <v>360</v>
      </c>
    </row>
    <row spans="1:5" r="4">
      <c t="s" s="3" r="A4">
        <v>541</v>
      </c>
    </row>
    <row spans="1:5" r="5">
      <c t="s" s="4" r="A5">
        <v>542</v>
      </c>
      <c t="n" s="7" r="B5">
        <v>3</v>
      </c>
      <c t="n" s="7" r="C5">
        <v>4</v>
      </c>
      <c t="n" s="7" r="D5">
        <v>9</v>
      </c>
      <c t="n" s="7" r="E5">
        <v>12</v>
      </c>
    </row>
    <row spans="1:5" r="6">
      <c t="s" s="4" r="A6">
        <v>543</v>
      </c>
      <c t="n" s="6" r="B6">
        <v>27</v>
      </c>
      <c t="n" s="6" r="C6">
        <v>37</v>
      </c>
      <c t="n" s="6" r="D6">
        <v>85</v>
      </c>
      <c t="n" s="6" r="E6">
        <v>111</v>
      </c>
    </row>
    <row spans="1:5" r="7">
      <c t="s" s="4" r="A7">
        <v>544</v>
      </c>
      <c t="n" s="6" r="B7">
        <v>-65</v>
      </c>
      <c t="n" s="6" r="C7">
        <v>-68</v>
      </c>
      <c t="n" s="6" r="D7">
        <v>-196</v>
      </c>
      <c t="n" s="6" r="E7">
        <v>-204</v>
      </c>
    </row>
    <row spans="1:5" r="8">
      <c t="s" s="4" r="A8">
        <v>545</v>
      </c>
      <c t="n" s="6" r="B8">
        <v>-2</v>
      </c>
      <c t="n" s="6" r="C8">
        <v>-1</v>
      </c>
      <c t="n" s="6" r="D8">
        <v>-5</v>
      </c>
      <c t="n" s="6" r="E8">
        <v>-5</v>
      </c>
    </row>
    <row spans="1:5" r="9">
      <c t="s" s="4" r="A9">
        <v>546</v>
      </c>
      <c t="n" s="6" r="B9">
        <v>2</v>
      </c>
      <c t="n" s="6" r="D9">
        <v>4</v>
      </c>
    </row>
    <row spans="1:5" r="10">
      <c t="s" s="4" r="A10">
        <v>547</v>
      </c>
      <c t="n" s="6" r="B10">
        <v>-35</v>
      </c>
      <c t="n" s="6" r="C10">
        <v>-28</v>
      </c>
      <c t="n" s="6" r="D10">
        <v>-103</v>
      </c>
      <c t="n" s="6" r="E10">
        <v>-86</v>
      </c>
    </row>
    <row spans="1:5" r="11">
      <c t="s" s="4" r="A11">
        <v>548</v>
      </c>
      <c t="n" s="6" r="C11">
        <v>1</v>
      </c>
      <c t="n" s="6" r="D11">
        <v>3</v>
      </c>
      <c t="n" s="6" r="E11">
        <v>6</v>
      </c>
    </row>
    <row spans="1:5" r="12">
      <c t="s" s="4" r="A12">
        <v>549</v>
      </c>
      <c t="n" s="6" r="B12">
        <v>-35</v>
      </c>
      <c t="n" s="6" r="C12">
        <v>-27</v>
      </c>
      <c t="n" s="6" r="D12">
        <v>-100</v>
      </c>
      <c t="n" s="6" r="E12">
        <v>-80</v>
      </c>
    </row>
    <row spans="1:5" r="13">
      <c t="s" s="4" r="A13">
        <v>550</v>
      </c>
      <c t="n" s="6" r="B13">
        <v>-35</v>
      </c>
      <c t="n" s="6" r="C13">
        <v>-27</v>
      </c>
      <c t="n" s="6" r="D13">
        <v>-100</v>
      </c>
      <c t="n" s="6" r="E13">
        <v>-80</v>
      </c>
    </row>
    <row spans="1:5" r="14">
      <c t="s" s="4" r="A14">
        <v>551</v>
      </c>
    </row>
    <row spans="1:5" r="15">
      <c t="s" s="3" r="A15">
        <v>541</v>
      </c>
    </row>
    <row spans="1:5" r="16">
      <c t="s" s="4" r="A16">
        <v>542</v>
      </c>
      <c t="n" s="6" r="B16">
        <v>1</v>
      </c>
      <c t="n" s="6" r="C16">
        <v>1</v>
      </c>
      <c t="n" s="6" r="D16">
        <v>2</v>
      </c>
      <c t="n" s="6" r="E16">
        <v>3</v>
      </c>
    </row>
    <row spans="1:5" r="17">
      <c t="s" s="4" r="A17">
        <v>543</v>
      </c>
      <c t="n" s="6" r="B17">
        <v>4</v>
      </c>
      <c t="n" s="6" r="C17">
        <v>4</v>
      </c>
      <c t="n" s="6" r="D17">
        <v>11</v>
      </c>
      <c t="n" s="6" r="E17">
        <v>13</v>
      </c>
    </row>
    <row spans="1:5" r="18">
      <c t="s" s="4" r="A18">
        <v>544</v>
      </c>
      <c t="n" s="6" r="B18">
        <v>-8</v>
      </c>
      <c t="n" s="6" r="C18">
        <v>-7</v>
      </c>
      <c t="n" s="6" r="D18">
        <v>-22</v>
      </c>
      <c t="n" s="6" r="E18">
        <v>-23</v>
      </c>
    </row>
    <row spans="1:5" r="19">
      <c t="s" s="4" r="A19">
        <v>546</v>
      </c>
      <c t="n" s="6" r="C19">
        <v>-1</v>
      </c>
      <c t="n" s="6" r="E19">
        <v>-2</v>
      </c>
    </row>
    <row spans="1:5" r="20">
      <c t="s" s="4" r="A20">
        <v>547</v>
      </c>
      <c t="n" s="6" r="B20">
        <v>-3</v>
      </c>
      <c t="n" s="6" r="C20">
        <v>-3</v>
      </c>
      <c t="n" s="6" r="D20">
        <v>-9</v>
      </c>
      <c t="n" s="6" r="E20">
        <v>-9</v>
      </c>
    </row>
    <row spans="1:5" r="21">
      <c t="s" s="4" r="A21">
        <v>549</v>
      </c>
      <c t="n" s="6" r="B21">
        <v>-3</v>
      </c>
      <c t="n" s="6" r="C21">
        <v>-3</v>
      </c>
      <c t="n" s="6" r="D21">
        <v>-9</v>
      </c>
      <c t="n" s="6" r="E21">
        <v>-9</v>
      </c>
    </row>
    <row spans="1:5" r="22">
      <c t="s" s="4" r="A22">
        <v>552</v>
      </c>
      <c t="n" s="6" r="C22">
        <v>2</v>
      </c>
      <c t="n" s="6" r="D22">
        <v>-1</v>
      </c>
      <c t="n" s="6" r="E22">
        <v>6</v>
      </c>
    </row>
    <row spans="1:5" r="23">
      <c t="s" s="4" r="A23">
        <v>550</v>
      </c>
      <c t="n" s="7" r="B23">
        <v>-3</v>
      </c>
      <c t="n" s="7" r="C23">
        <v>-1</v>
      </c>
      <c t="n" s="7" r="D23">
        <v>-10</v>
      </c>
      <c t="n" s="7" r="E23">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27</v>
      </c>
      <c t="s" s="2" r="D1">
        <v>1</v>
      </c>
    </row>
    <row spans="1:5" r="2">
      <c t="s" s="2" r="B2">
        <v>2</v>
      </c>
      <c t="s" s="2" r="C2">
        <v>28</v>
      </c>
      <c t="s" s="2" r="D2">
        <v>2</v>
      </c>
      <c t="s" s="2" r="E2">
        <v>28</v>
      </c>
    </row>
    <row spans="1:5" r="3">
      <c t="s" s="3" r="A3">
        <v>541</v>
      </c>
    </row>
    <row spans="1:5" r="4">
      <c t="s" s="4" r="A4">
        <v>554</v>
      </c>
      <c t="n" s="7" r="B4">
        <v>1</v>
      </c>
      <c t="n" s="7" r="C4">
        <v>6</v>
      </c>
      <c t="n" s="7" r="D4">
        <v>12</v>
      </c>
      <c t="n" s="7" r="E4">
        <v>28</v>
      </c>
    </row>
    <row spans="1:5" r="5">
      <c t="s" s="4" r="A5">
        <v>555</v>
      </c>
    </row>
    <row spans="1:5" r="6">
      <c t="s" s="3" r="A6">
        <v>541</v>
      </c>
    </row>
    <row spans="1:5" r="7">
      <c t="s" s="4" r="A7">
        <v>556</v>
      </c>
      <c t="n" s="6" r="D7">
        <v>13</v>
      </c>
    </row>
    <row spans="1:5" r="8">
      <c t="s" s="4" r="A8">
        <v>557</v>
      </c>
      <c t="n" s="7" r="D8">
        <v>146</v>
      </c>
    </row>
    <row spans="1:5" r="9">
      <c t="s" s="4" r="A9">
        <v>558</v>
      </c>
    </row>
    <row spans="1:5" r="10">
      <c t="s" s="3" r="A10">
        <v>541</v>
      </c>
    </row>
    <row spans="1:5" r="11">
      <c t="s" s="4" r="A11">
        <v>554</v>
      </c>
      <c t="n" s="7" r="E11">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27</v>
      </c>
      <c t="s" s="2" r="D1">
        <v>1</v>
      </c>
    </row>
    <row spans="1:5" r="2">
      <c t="s" s="2" r="B2">
        <v>2</v>
      </c>
      <c t="s" s="2" r="C2">
        <v>28</v>
      </c>
      <c t="s" s="2" r="D2">
        <v>2</v>
      </c>
      <c t="s" s="2" r="E2">
        <v>28</v>
      </c>
    </row>
    <row spans="1:5" r="3">
      <c t="s" s="3" r="A3">
        <v>560</v>
      </c>
    </row>
    <row spans="1:5" r="4">
      <c t="s" s="4" r="A4">
        <v>53</v>
      </c>
      <c t="n" s="10" r="B4">
        <v>0.5</v>
      </c>
      <c t="n" s="10" r="C4">
        <v>0.2</v>
      </c>
      <c t="n" s="10" r="D4">
        <v>0.3</v>
      </c>
      <c t="n" s="10" r="E4">
        <v>0.6</v>
      </c>
    </row>
    <row spans="1:5" r="5">
      <c t="s" s="4" r="A5">
        <v>561</v>
      </c>
    </row>
    <row spans="1:5" r="6">
      <c t="s" s="3" r="A6">
        <v>560</v>
      </c>
    </row>
    <row spans="1:5" r="7">
      <c t="s" s="4" r="A7">
        <v>562</v>
      </c>
      <c t="n" s="10" r="B7">
        <v>0.4</v>
      </c>
      <c t="n" s="10" r="C7">
        <v>0.2</v>
      </c>
      <c t="n" s="10" r="D7">
        <v>0.3</v>
      </c>
      <c t="n" s="10" r="E7">
        <v>0.2</v>
      </c>
    </row>
    <row spans="1:5" r="8">
      <c t="s" s="4" r="A8">
        <v>563</v>
      </c>
    </row>
    <row spans="1:5" r="9">
      <c t="s" s="3" r="A9">
        <v>560</v>
      </c>
    </row>
    <row spans="1:5" r="10">
      <c t="s" s="4" r="A10">
        <v>564</v>
      </c>
      <c t="n" s="10" r="B10">
        <v>0.1</v>
      </c>
      <c t="n" s="10" r="E10">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v>
      </c>
      <c t="s" s="2" r="B1">
        <v>2</v>
      </c>
      <c t="s" s="2" r="C1">
        <v>68</v>
      </c>
    </row>
    <row spans="1:3" r="2">
      <c t="s" s="4" r="A2">
        <v>70</v>
      </c>
      <c t="n" s="7" r="B2">
        <v>489</v>
      </c>
      <c t="n" s="7" r="C2">
        <v>546</v>
      </c>
    </row>
    <row spans="1:3" r="3">
      <c t="s" s="4" r="A3">
        <v>148</v>
      </c>
      <c t="n" s="6" r="B3">
        <v>1</v>
      </c>
      <c t="n" s="6" r="C3">
        <v>1</v>
      </c>
    </row>
    <row spans="1:3" r="4">
      <c t="s" s="4" r="A4">
        <v>149</v>
      </c>
    </row>
    <row spans="1:3" r="5">
      <c t="s" s="4" r="A5">
        <v>70</v>
      </c>
      <c t="n" s="7" r="B5">
        <v>489</v>
      </c>
      <c t="n" s="7" r="C5">
        <v>5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27</v>
      </c>
      <c t="s" s="2" r="D1">
        <v>1</v>
      </c>
    </row>
    <row spans="1:5" r="2">
      <c t="s" s="2" r="B2">
        <v>2</v>
      </c>
      <c t="s" s="2" r="C2">
        <v>28</v>
      </c>
      <c t="s" s="2" r="D2">
        <v>2</v>
      </c>
      <c t="s" s="2" r="E2">
        <v>28</v>
      </c>
    </row>
    <row spans="1:5" r="3">
      <c t="s" s="4" r="A3">
        <v>426</v>
      </c>
    </row>
    <row spans="1:5" r="4">
      <c t="s" s="3" r="A4">
        <v>566</v>
      </c>
    </row>
    <row spans="1:5" r="5">
      <c t="s" s="4" r="A5">
        <v>567</v>
      </c>
      <c t="n" s="10" r="C5">
        <v>0.1</v>
      </c>
    </row>
    <row spans="1:5" r="6">
      <c t="s" s="4" r="A6">
        <v>568</v>
      </c>
    </row>
    <row spans="1:5" r="7">
      <c t="s" s="3" r="A7">
        <v>566</v>
      </c>
    </row>
    <row spans="1:5" r="8">
      <c t="s" s="4" r="A8">
        <v>567</v>
      </c>
      <c t="n" s="10" r="B8">
        <v>1.8</v>
      </c>
      <c t="n" s="10" r="C8">
        <v>1.8</v>
      </c>
      <c t="n" s="10" r="D8">
        <v>1.8</v>
      </c>
    </row>
    <row spans="1:5" r="9">
      <c t="s" s="4" r="A9">
        <v>569</v>
      </c>
      <c t="n" s="8" r="B9">
        <v>16.12</v>
      </c>
      <c t="n" s="8" r="C9">
        <v>16.12</v>
      </c>
      <c t="n" s="8" r="D9">
        <v>16.12</v>
      </c>
      <c t="n" s="8" r="E9">
        <v>16.12</v>
      </c>
    </row>
    <row spans="1:5" r="10">
      <c t="s" s="4" r="A10">
        <v>570</v>
      </c>
    </row>
    <row spans="1:5" r="11">
      <c t="s" s="3" r="A11">
        <v>566</v>
      </c>
    </row>
    <row spans="1:5" r="12">
      <c t="s" s="4" r="A12">
        <v>567</v>
      </c>
      <c t="n" s="10" r="D12">
        <v>1.8</v>
      </c>
    </row>
    <row spans="1:5" r="13">
      <c t="s" s="4" r="A13">
        <v>569</v>
      </c>
      <c t="n" s="8" r="B13">
        <v>14.93</v>
      </c>
      <c t="n" s="8" r="C13">
        <v>14.93</v>
      </c>
      <c t="n" s="8" r="D13">
        <v>14.93</v>
      </c>
      <c t="n" s="8" r="E13">
        <v>14.93</v>
      </c>
    </row>
    <row spans="1:5" r="14">
      <c t="s" s="4" r="A14">
        <v>571</v>
      </c>
    </row>
    <row spans="1:5" r="15">
      <c t="s" s="3" r="A15">
        <v>566</v>
      </c>
    </row>
    <row spans="1:5" r="16">
      <c t="s" s="4" r="A16">
        <v>567</v>
      </c>
      <c t="n" s="6" r="B16">
        <v>2</v>
      </c>
      <c t="n" s="10" r="C16">
        <v>1.4</v>
      </c>
      <c t="n" s="6" r="D16">
        <v>2</v>
      </c>
      <c t="n" s="10" r="E16">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72</v>
      </c>
      <c t="s" s="2" r="B1">
        <v>2</v>
      </c>
      <c t="s" s="2" r="C1">
        <v>108</v>
      </c>
      <c t="s" s="2" r="D1">
        <v>68</v>
      </c>
    </row>
    <row spans="1:4" r="2">
      <c t="s" s="3" r="A2">
        <v>573</v>
      </c>
    </row>
    <row spans="1:4" r="3">
      <c t="s" s="4" r="A3">
        <v>574</v>
      </c>
      <c t="n" s="7" r="B3">
        <v>0</v>
      </c>
      <c t="n" s="7" r="D3">
        <v>0</v>
      </c>
    </row>
    <row spans="1:4" r="4">
      <c t="s" s="4" r="A4">
        <v>575</v>
      </c>
      <c t="n" s="6" r="B4">
        <v>0</v>
      </c>
      <c t="n" s="6" r="D4">
        <v>0</v>
      </c>
    </row>
    <row spans="1:4" r="5">
      <c t="s" s="4" r="A5">
        <v>576</v>
      </c>
      <c t="n" s="6" r="B5">
        <v>400000</v>
      </c>
      <c t="n" s="6" r="D5">
        <v>300000</v>
      </c>
    </row>
    <row spans="1:4" r="6">
      <c t="s" s="4" r="A6">
        <v>577</v>
      </c>
      <c t="n" s="6" r="B6">
        <v>560000000</v>
      </c>
    </row>
    <row spans="1:4" r="7">
      <c t="s" s="4" r="A7">
        <v>578</v>
      </c>
      <c t="n" s="6" r="B7">
        <v>500000000</v>
      </c>
    </row>
    <row spans="1:4" r="8">
      <c t="s" s="4" r="A8">
        <v>579</v>
      </c>
      <c t="n" s="8" r="B8">
        <v>0.01</v>
      </c>
      <c t="n" s="8" r="C8">
        <v>0.01</v>
      </c>
      <c t="n" s="8" r="D8">
        <v>0.01</v>
      </c>
    </row>
    <row spans="1:4" r="9">
      <c t="s" s="4" r="A9">
        <v>580</v>
      </c>
      <c t="n" s="6" r="B9">
        <v>60000000</v>
      </c>
    </row>
    <row spans="1:4" r="10">
      <c t="s" s="4" r="A10">
        <v>581</v>
      </c>
      <c t="n" s="6" r="B10">
        <v>42300000</v>
      </c>
      <c t="n" s="6" r="D10">
        <v>42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2</v>
      </c>
      <c t="s" s="2" r="C1">
        <v>27</v>
      </c>
      <c t="s" s="2" r="E1">
        <v>1</v>
      </c>
    </row>
    <row spans="1:6" r="2">
      <c t="s" s="2" r="C2">
        <v>2</v>
      </c>
      <c t="s" s="2" r="D2">
        <v>28</v>
      </c>
      <c t="s" s="2" r="E2">
        <v>2</v>
      </c>
      <c t="s" s="2" r="F2">
        <v>28</v>
      </c>
    </row>
    <row spans="1:6" r="3">
      <c t="s" s="3" r="A3">
        <v>583</v>
      </c>
    </row>
    <row spans="1:6" r="4">
      <c t="s" s="4" r="A4">
        <v>62</v>
      </c>
      <c t="n" s="7" r="C4">
        <v>1</v>
      </c>
      <c t="n" s="7" r="D4">
        <v>-23</v>
      </c>
      <c t="n" s="7" r="E4">
        <v>10</v>
      </c>
      <c t="n" s="7" r="F4">
        <v>-27</v>
      </c>
    </row>
    <row spans="1:6" r="5">
      <c t="s" s="4" r="A5">
        <v>584</v>
      </c>
      <c t="n" s="6" r="F5">
        <v>-1</v>
      </c>
    </row>
    <row spans="1:6" r="6">
      <c t="s" s="4" r="A6">
        <v>63</v>
      </c>
      <c t="n" s="6" r="F6">
        <v>-1</v>
      </c>
    </row>
    <row spans="1:6" r="7">
      <c t="s" s="4" r="A7">
        <v>585</v>
      </c>
      <c t="n" s="6" r="F7">
        <v>4</v>
      </c>
    </row>
    <row spans="1:6" r="8">
      <c t="s" s="4" r="A8">
        <v>586</v>
      </c>
      <c t="n" s="6" r="C8">
        <v>-1</v>
      </c>
      <c t="n" s="6" r="D8">
        <v>-1</v>
      </c>
      <c t="n" s="6" r="E8">
        <v>-145</v>
      </c>
      <c t="n" s="6" r="F8">
        <v>4</v>
      </c>
    </row>
    <row spans="1:6" r="9">
      <c t="s" s="4" r="A9">
        <v>587</v>
      </c>
      <c t="n" s="6" r="E9">
        <v>1</v>
      </c>
    </row>
    <row spans="1:6" r="10">
      <c t="s" s="4" r="A10">
        <v>588</v>
      </c>
      <c t="n" s="6" r="C10">
        <v>-1</v>
      </c>
      <c t="n" s="6" r="D10">
        <v>-1</v>
      </c>
      <c t="n" s="6" r="E10">
        <v>-144</v>
      </c>
      <c t="n" s="6" r="F10">
        <v>8</v>
      </c>
    </row>
    <row spans="1:6" r="11">
      <c t="s" s="4" r="A11">
        <v>589</v>
      </c>
      <c t="s" s="4" r="B11">
        <v>144</v>
      </c>
      <c t="n" s="6" r="C11">
        <v>-1</v>
      </c>
      <c t="n" s="6" r="D11">
        <v>-2</v>
      </c>
      <c t="n" s="6" r="E11">
        <v>-5</v>
      </c>
      <c t="n" s="6" r="F11">
        <v>-5</v>
      </c>
    </row>
    <row spans="1:6" r="12">
      <c t="s" s="4" r="A12">
        <v>590</v>
      </c>
      <c t="s" s="4" r="B12">
        <v>144</v>
      </c>
      <c t="n" s="6" r="C12">
        <v>1</v>
      </c>
      <c t="n" s="6" r="F12">
        <v>-2</v>
      </c>
    </row>
    <row spans="1:6" r="13">
      <c t="s" s="4" r="A13">
        <v>591</v>
      </c>
      <c t="n" s="6" r="E13">
        <v>-1</v>
      </c>
    </row>
    <row spans="1:6" r="14">
      <c t="s" s="4" r="A14">
        <v>592</v>
      </c>
      <c t="n" s="6" r="D14">
        <v>-2</v>
      </c>
      <c t="n" s="6" r="E14">
        <v>-6</v>
      </c>
      <c t="n" s="6" r="F14">
        <v>-7</v>
      </c>
    </row>
    <row spans="1:6" r="15">
      <c t="s" s="4" r="A15">
        <v>593</v>
      </c>
      <c t="n" s="6" r="E15">
        <v>1</v>
      </c>
      <c t="n" s="6" r="F15">
        <v>1</v>
      </c>
    </row>
    <row spans="1:6" r="16">
      <c t="s" s="4" r="A16">
        <v>594</v>
      </c>
      <c t="n" s="6" r="D16">
        <v>-2</v>
      </c>
      <c t="n" s="6" r="E16">
        <v>-5</v>
      </c>
      <c t="n" s="6" r="F16">
        <v>-6</v>
      </c>
    </row>
    <row spans="1:6" r="17">
      <c t="s" s="4" r="A17">
        <v>595</v>
      </c>
      <c t="n" s="7" r="C17">
        <v>-1</v>
      </c>
      <c t="n" s="6" r="D17">
        <v>-3</v>
      </c>
      <c t="n" s="6" r="E17">
        <v>-149</v>
      </c>
      <c t="n" s="6" r="F17">
        <v>2</v>
      </c>
    </row>
    <row spans="1:6" r="18">
      <c t="s" s="4" r="A18">
        <v>65</v>
      </c>
      <c t="n" s="7" r="D18">
        <v>-26</v>
      </c>
      <c t="n" s="7" r="E18">
        <v>-139</v>
      </c>
      <c t="n" s="7" r="F18">
        <v>-26</v>
      </c>
    </row>
    <row spans="1:6" r="19">
      <c t="n" r="A19"/>
    </row>
    <row spans="1:6" r="20">
      <c t="s" s="4" r="A20">
        <v>144</v>
      </c>
      <c t="s" s="4" r="B20">
        <v>596</v>
      </c>
    </row>
  </sheetData>
  <mergeCells count="5">
    <mergeCell ref="A1:B2"/>
    <mergeCell ref="C1:D1"/>
    <mergeCell ref="E1:F1"/>
    <mergeCell ref="A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68</v>
      </c>
    </row>
    <row spans="1:3" r="2">
      <c t="s" s="3" r="A2">
        <v>598</v>
      </c>
    </row>
    <row spans="1:3" r="3">
      <c t="s" s="4" r="A3">
        <v>62</v>
      </c>
      <c t="n" s="7" r="B3">
        <v>-57</v>
      </c>
      <c t="n" s="7" r="C3">
        <v>-67</v>
      </c>
    </row>
    <row spans="1:3" r="4">
      <c t="s" s="4" r="A4">
        <v>599</v>
      </c>
      <c t="n" s="6" r="B4">
        <v>2</v>
      </c>
      <c t="n" s="6" r="C4">
        <v>2</v>
      </c>
    </row>
    <row spans="1:3" r="5">
      <c t="s" s="4" r="A5">
        <v>600</v>
      </c>
      <c t="n" s="6" r="B5">
        <v>-351</v>
      </c>
      <c t="n" s="6" r="C5">
        <v>-202</v>
      </c>
    </row>
    <row spans="1:3" r="6">
      <c t="s" s="4" r="A6">
        <v>601</v>
      </c>
      <c t="n" s="7" r="B6">
        <v>-406</v>
      </c>
      <c t="n" s="7" r="C6">
        <v>-2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602</v>
      </c>
      <c t="s" s="2" r="B1">
        <v>1</v>
      </c>
    </row>
    <row spans="1:2" r="2">
      <c t="s" s="2" r="B2">
        <v>603</v>
      </c>
    </row>
    <row spans="1:2" r="3">
      <c t="s" s="3" r="A3">
        <v>604</v>
      </c>
    </row>
    <row spans="1:2" r="4">
      <c t="s" s="4" r="A4">
        <v>605</v>
      </c>
      <c t="n" s="6" r="B4">
        <v>7</v>
      </c>
    </row>
    <row spans="1:2" r="5">
      <c t="s" s="4" r="A5">
        <v>606</v>
      </c>
      <c t="n" s="6" r="B5">
        <v>1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7</v>
      </c>
      <c t="s" s="2" r="C1">
        <v>27</v>
      </c>
      <c t="s" s="2" r="E1">
        <v>1</v>
      </c>
    </row>
    <row spans="1:6" r="2">
      <c t="s" s="2" r="C2">
        <v>2</v>
      </c>
      <c t="s" s="2" r="D2">
        <v>28</v>
      </c>
      <c t="s" s="2" r="E2">
        <v>2</v>
      </c>
      <c t="s" s="2" r="F2">
        <v>28</v>
      </c>
    </row>
    <row spans="1:6" r="3">
      <c t="s" s="3" r="A3">
        <v>604</v>
      </c>
    </row>
    <row spans="1:6" r="4">
      <c t="s" s="4" r="A4">
        <v>608</v>
      </c>
      <c t="n" s="7" r="C4">
        <v>380</v>
      </c>
      <c t="n" s="7" r="D4">
        <v>425</v>
      </c>
      <c t="n" s="7" r="E4">
        <v>1139</v>
      </c>
      <c t="n" s="7" r="F4">
        <v>1270</v>
      </c>
    </row>
    <row spans="1:6" r="5">
      <c t="s" s="4" r="A5">
        <v>115</v>
      </c>
      <c t="n" s="6" r="E5">
        <v>-82</v>
      </c>
      <c t="n" s="6" r="F5">
        <v>-113</v>
      </c>
    </row>
    <row spans="1:6" r="6">
      <c t="s" s="4" r="A6">
        <v>37</v>
      </c>
      <c t="n" s="6" r="C6">
        <v>-1</v>
      </c>
      <c t="n" s="6" r="D6">
        <v>-6</v>
      </c>
      <c t="n" s="6" r="E6">
        <v>-12</v>
      </c>
      <c t="n" s="6" r="F6">
        <v>-28</v>
      </c>
    </row>
    <row spans="1:6" r="7">
      <c t="s" s="4" r="A7">
        <v>609</v>
      </c>
      <c t="n" s="6" r="C7">
        <v>6</v>
      </c>
      <c t="n" s="6" r="D7">
        <v>2</v>
      </c>
      <c t="n" s="6" r="E7">
        <v>-2</v>
      </c>
    </row>
    <row spans="1:6" r="8">
      <c t="s" s="4" r="A8">
        <v>40</v>
      </c>
      <c t="n" s="6" r="C8">
        <v>-16</v>
      </c>
      <c t="n" s="6" r="D8">
        <v>-16</v>
      </c>
      <c t="n" s="6" r="E8">
        <v>-48</v>
      </c>
      <c t="n" s="6" r="F8">
        <v>-46</v>
      </c>
    </row>
    <row spans="1:6" r="9">
      <c t="s" s="4" r="A9">
        <v>41</v>
      </c>
      <c t="n" s="6" r="C9">
        <v>-1</v>
      </c>
      <c t="n" s="6" r="D9">
        <v>-3</v>
      </c>
      <c t="n" s="6" r="E9">
        <v>-3</v>
      </c>
      <c t="n" s="6" r="F9">
        <v>-15</v>
      </c>
    </row>
    <row spans="1:6" r="10">
      <c t="s" s="4" r="A10">
        <v>42</v>
      </c>
      <c t="n" s="6" r="F10">
        <v>-5</v>
      </c>
    </row>
    <row spans="1:6" r="11">
      <c t="s" s="4" r="A11">
        <v>43</v>
      </c>
      <c t="n" s="6" r="C11">
        <v>26</v>
      </c>
      <c t="n" s="6" r="D11">
        <v>8</v>
      </c>
      <c t="n" s="6" r="E11">
        <v>50</v>
      </c>
      <c t="n" s="6" r="F11">
        <v>-31</v>
      </c>
    </row>
    <row spans="1:6" r="12">
      <c t="s" s="4" r="A12">
        <v>526</v>
      </c>
    </row>
    <row spans="1:6" r="13">
      <c t="s" s="3" r="A13">
        <v>604</v>
      </c>
    </row>
    <row spans="1:6" r="14">
      <c t="s" s="4" r="A14">
        <v>608</v>
      </c>
      <c t="n" s="6" r="C14">
        <v>380</v>
      </c>
      <c t="n" s="6" r="D14">
        <v>425</v>
      </c>
      <c t="n" s="6" r="E14">
        <v>1139</v>
      </c>
      <c t="n" s="6" r="F14">
        <v>1270</v>
      </c>
    </row>
    <row spans="1:6" r="15">
      <c t="s" s="4" r="A15">
        <v>610</v>
      </c>
      <c t="n" s="6" r="C15">
        <v>35</v>
      </c>
      <c t="n" s="6" r="D15">
        <v>47</v>
      </c>
      <c t="n" s="6" r="E15">
        <v>98</v>
      </c>
      <c t="n" s="6" r="F15">
        <v>112</v>
      </c>
    </row>
    <row spans="1:6" r="16">
      <c t="s" s="4" r="A16">
        <v>611</v>
      </c>
      <c t="s" s="4" r="B16">
        <v>144</v>
      </c>
      <c t="n" s="6" r="C16">
        <v>40</v>
      </c>
      <c t="n" s="6" r="D16">
        <v>34</v>
      </c>
      <c t="n" s="6" r="E16">
        <v>121</v>
      </c>
      <c t="n" s="6" r="F16">
        <v>100</v>
      </c>
    </row>
    <row spans="1:6" r="17">
      <c t="s" s="4" r="A17">
        <v>115</v>
      </c>
      <c t="n" s="6" r="C17">
        <v>-25</v>
      </c>
      <c t="n" s="6" r="D17">
        <v>-33</v>
      </c>
      <c t="n" s="6" r="E17">
        <v>-79</v>
      </c>
      <c t="n" s="6" r="F17">
        <v>-105</v>
      </c>
    </row>
    <row spans="1:6" r="18">
      <c t="s" s="4" r="A18">
        <v>37</v>
      </c>
      <c t="n" s="6" r="C18">
        <v>-1</v>
      </c>
      <c t="n" s="6" r="D18">
        <v>-6</v>
      </c>
      <c t="n" s="6" r="E18">
        <v>-13</v>
      </c>
      <c t="n" s="6" r="F18">
        <v>-28</v>
      </c>
    </row>
    <row spans="1:6" r="19">
      <c t="s" s="4" r="A19">
        <v>612</v>
      </c>
      <c t="s" s="4" r="B19">
        <v>457</v>
      </c>
      <c t="n" s="6" r="C19">
        <v>-4</v>
      </c>
      <c t="n" s="6" r="D19">
        <v>-5</v>
      </c>
      <c t="n" s="6" r="E19">
        <v>-12</v>
      </c>
      <c t="n" s="6" r="F19">
        <v>-16</v>
      </c>
    </row>
    <row spans="1:6" r="20">
      <c t="s" s="4" r="A20">
        <v>120</v>
      </c>
      <c t="n" s="6" r="C20">
        <v>-3</v>
      </c>
      <c t="n" s="6" r="D20">
        <v>-5</v>
      </c>
      <c t="n" s="6" r="E20">
        <v>-6</v>
      </c>
      <c t="n" s="6" r="F20">
        <v>-16</v>
      </c>
    </row>
    <row spans="1:6" r="21">
      <c t="s" s="4" r="A21">
        <v>613</v>
      </c>
      <c t="s" s="4" r="B21">
        <v>459</v>
      </c>
      <c t="n" s="6" r="C21">
        <v>-1</v>
      </c>
      <c t="n" s="6" r="D21">
        <v>-5</v>
      </c>
      <c t="n" s="6" r="E21">
        <v>-4</v>
      </c>
      <c t="n" s="6" r="F21">
        <v>-12</v>
      </c>
    </row>
    <row spans="1:6" r="22">
      <c t="s" s="4" r="A22">
        <v>614</v>
      </c>
      <c t="s" s="4" r="B22">
        <v>461</v>
      </c>
      <c t="n" s="6" r="E22">
        <v>-2</v>
      </c>
      <c t="n" s="6" r="F22">
        <v>-2</v>
      </c>
    </row>
    <row spans="1:6" r="23">
      <c t="s" s="4" r="A23">
        <v>615</v>
      </c>
      <c t="s" s="4" r="B23">
        <v>463</v>
      </c>
      <c t="n" s="6" r="C23">
        <v>-1</v>
      </c>
      <c t="n" s="6" r="E23">
        <v>-2</v>
      </c>
    </row>
    <row spans="1:6" r="24">
      <c t="s" s="4" r="A24">
        <v>609</v>
      </c>
      <c t="s" s="4" r="B24">
        <v>465</v>
      </c>
      <c t="n" s="6" r="C24">
        <v>6</v>
      </c>
      <c t="n" s="6" r="D24">
        <v>-1</v>
      </c>
      <c t="n" s="6" r="E24">
        <v>-2</v>
      </c>
      <c t="n" s="6" r="F24">
        <v>-3</v>
      </c>
    </row>
    <row spans="1:6" r="25">
      <c t="s" s="4" r="A25">
        <v>40</v>
      </c>
      <c t="s" s="4" r="B25">
        <v>452</v>
      </c>
      <c t="n" s="6" r="C25">
        <v>-16</v>
      </c>
      <c t="n" s="6" r="D25">
        <v>-16</v>
      </c>
      <c t="n" s="6" r="E25">
        <v>-48</v>
      </c>
      <c t="n" s="6" r="F25">
        <v>-46</v>
      </c>
    </row>
    <row spans="1:6" r="26">
      <c t="s" s="4" r="A26">
        <v>41</v>
      </c>
      <c t="s" s="4" r="B26">
        <v>452</v>
      </c>
      <c t="n" s="6" r="C26">
        <v>-1</v>
      </c>
      <c t="n" s="6" r="D26">
        <v>-3</v>
      </c>
      <c t="n" s="6" r="E26">
        <v>-3</v>
      </c>
      <c t="n" s="6" r="F26">
        <v>-15</v>
      </c>
    </row>
    <row spans="1:6" r="27">
      <c t="s" s="4" r="A27">
        <v>42</v>
      </c>
      <c t="s" s="4" r="B27">
        <v>452</v>
      </c>
      <c t="n" s="6" r="F27">
        <v>-5</v>
      </c>
    </row>
    <row spans="1:6" r="28">
      <c t="s" s="4" r="A28">
        <v>43</v>
      </c>
      <c t="n" s="6" r="C28">
        <v>26</v>
      </c>
      <c t="n" s="6" r="D28">
        <v>8</v>
      </c>
      <c t="n" s="6" r="E28">
        <v>50</v>
      </c>
      <c t="n" s="6" r="F28">
        <v>-31</v>
      </c>
    </row>
    <row spans="1:6" r="29">
      <c t="s" s="4" r="A29">
        <v>616</v>
      </c>
    </row>
    <row spans="1:6" r="30">
      <c t="s" s="3" r="A30">
        <v>604</v>
      </c>
    </row>
    <row spans="1:6" r="31">
      <c t="s" s="4" r="A31">
        <v>608</v>
      </c>
      <c t="n" s="6" r="C31">
        <v>250</v>
      </c>
      <c t="n" s="6" r="D31">
        <v>278</v>
      </c>
      <c t="n" s="6" r="E31">
        <v>739</v>
      </c>
      <c t="n" s="6" r="F31">
        <v>815</v>
      </c>
    </row>
    <row spans="1:6" r="32">
      <c t="s" s="4" r="A32">
        <v>617</v>
      </c>
    </row>
    <row spans="1:6" r="33">
      <c t="s" s="3" r="A33">
        <v>604</v>
      </c>
    </row>
    <row spans="1:6" r="34">
      <c t="s" s="4" r="A34">
        <v>610</v>
      </c>
      <c t="n" s="6" r="C34">
        <v>27</v>
      </c>
      <c t="n" s="6" r="D34">
        <v>29</v>
      </c>
      <c t="n" s="6" r="E34">
        <v>67</v>
      </c>
      <c t="n" s="6" r="F34">
        <v>62</v>
      </c>
    </row>
    <row spans="1:6" r="35">
      <c t="s" s="4" r="A35">
        <v>618</v>
      </c>
    </row>
    <row spans="1:6" r="36">
      <c t="s" s="3" r="A36">
        <v>604</v>
      </c>
    </row>
    <row spans="1:6" r="37">
      <c t="s" s="4" r="A37">
        <v>608</v>
      </c>
      <c t="n" s="6" r="C37">
        <v>34</v>
      </c>
      <c t="n" s="6" r="D37">
        <v>32</v>
      </c>
      <c t="n" s="6" r="E37">
        <v>98</v>
      </c>
      <c t="n" s="6" r="F37">
        <v>96</v>
      </c>
    </row>
    <row spans="1:6" r="38">
      <c t="s" s="4" r="A38">
        <v>619</v>
      </c>
    </row>
    <row spans="1:6" r="39">
      <c t="s" s="3" r="A39">
        <v>604</v>
      </c>
    </row>
    <row spans="1:6" r="40">
      <c t="s" s="4" r="A40">
        <v>610</v>
      </c>
      <c t="n" s="6" r="C40">
        <v>4</v>
      </c>
      <c t="n" s="6" r="D40">
        <v>6</v>
      </c>
      <c t="n" s="6" r="E40">
        <v>7</v>
      </c>
      <c t="n" s="6" r="F40">
        <v>10</v>
      </c>
    </row>
    <row spans="1:6" r="41">
      <c t="s" s="4" r="A41">
        <v>620</v>
      </c>
    </row>
    <row spans="1:6" r="42">
      <c t="s" s="3" r="A42">
        <v>604</v>
      </c>
    </row>
    <row spans="1:6" r="43">
      <c t="s" s="4" r="A43">
        <v>608</v>
      </c>
      <c t="n" s="6" r="C43">
        <v>20</v>
      </c>
      <c t="n" s="6" r="D43">
        <v>30</v>
      </c>
      <c t="n" s="6" r="E43">
        <v>63</v>
      </c>
      <c t="n" s="6" r="F43">
        <v>85</v>
      </c>
    </row>
    <row spans="1:6" r="44">
      <c t="s" s="4" r="A44">
        <v>621</v>
      </c>
    </row>
    <row spans="1:6" r="45">
      <c t="s" s="3" r="A45">
        <v>604</v>
      </c>
    </row>
    <row spans="1:6" r="46">
      <c t="s" s="4" r="A46">
        <v>610</v>
      </c>
      <c t="n" s="6" r="C46">
        <v>1</v>
      </c>
      <c t="n" s="6" r="D46">
        <v>2</v>
      </c>
      <c t="n" s="6" r="E46">
        <v>1</v>
      </c>
      <c t="n" s="6" r="F46">
        <v>5</v>
      </c>
    </row>
    <row spans="1:6" r="47">
      <c t="s" s="4" r="A47">
        <v>622</v>
      </c>
    </row>
    <row spans="1:6" r="48">
      <c t="s" s="3" r="A48">
        <v>604</v>
      </c>
    </row>
    <row spans="1:6" r="49">
      <c t="s" s="4" r="A49">
        <v>608</v>
      </c>
      <c t="n" s="6" r="C49">
        <v>54</v>
      </c>
      <c t="n" s="6" r="D49">
        <v>64</v>
      </c>
      <c t="n" s="6" r="E49">
        <v>171</v>
      </c>
      <c t="n" s="6" r="F49">
        <v>202</v>
      </c>
    </row>
    <row spans="1:6" r="50">
      <c t="s" s="4" r="A50">
        <v>623</v>
      </c>
    </row>
    <row spans="1:6" r="51">
      <c t="s" s="3" r="A51">
        <v>604</v>
      </c>
    </row>
    <row spans="1:6" r="52">
      <c t="s" s="4" r="A52">
        <v>610</v>
      </c>
      <c t="n" s="6" r="C52">
        <v>1</v>
      </c>
      <c t="n" s="6" r="D52">
        <v>12</v>
      </c>
      <c t="n" s="6" r="E52">
        <v>18</v>
      </c>
      <c t="n" s="6" r="F52">
        <v>38</v>
      </c>
    </row>
    <row spans="1:6" r="53">
      <c t="s" s="4" r="A53">
        <v>624</v>
      </c>
    </row>
    <row spans="1:6" r="54">
      <c t="s" s="3" r="A54">
        <v>604</v>
      </c>
    </row>
    <row spans="1:6" r="55">
      <c t="s" s="4" r="A55">
        <v>608</v>
      </c>
      <c t="n" s="6" r="C55">
        <v>18</v>
      </c>
      <c t="n" s="6" r="D55">
        <v>18</v>
      </c>
      <c t="n" s="6" r="E55">
        <v>57</v>
      </c>
      <c t="n" s="6" r="F55">
        <v>62</v>
      </c>
    </row>
    <row spans="1:6" r="56">
      <c t="s" s="4" r="A56">
        <v>625</v>
      </c>
    </row>
    <row spans="1:6" r="57">
      <c t="s" s="3" r="A57">
        <v>604</v>
      </c>
    </row>
    <row spans="1:6" r="58">
      <c t="s" s="4" r="A58">
        <v>610</v>
      </c>
      <c t="n" s="6" r="C58">
        <v>4</v>
      </c>
      <c t="n" s="6" r="D58">
        <v>2</v>
      </c>
      <c t="n" s="6" r="E58">
        <v>14</v>
      </c>
      <c t="n" s="6" r="F58">
        <v>14</v>
      </c>
    </row>
    <row spans="1:6" r="59">
      <c t="s" s="4" r="A59">
        <v>626</v>
      </c>
    </row>
    <row spans="1:6" r="60">
      <c t="s" s="3" r="A60">
        <v>604</v>
      </c>
    </row>
    <row spans="1:6" r="61">
      <c t="s" s="4" r="A61">
        <v>610</v>
      </c>
      <c t="n" s="6" r="C61">
        <v>-3</v>
      </c>
      <c t="n" s="6" r="D61">
        <v>-4</v>
      </c>
      <c t="n" s="6" r="E61">
        <v>-11</v>
      </c>
      <c t="n" s="6" r="F61">
        <v>-18</v>
      </c>
    </row>
    <row spans="1:6" r="62">
      <c t="s" s="4" r="A62">
        <v>627</v>
      </c>
    </row>
    <row spans="1:6" r="63">
      <c t="s" s="3" r="A63">
        <v>604</v>
      </c>
    </row>
    <row spans="1:6" r="64">
      <c t="s" s="4" r="A64">
        <v>608</v>
      </c>
      <c t="n" s="6" r="C64">
        <v>4</v>
      </c>
      <c t="n" s="6" r="D64">
        <v>3</v>
      </c>
      <c t="n" s="6" r="E64">
        <v>11</v>
      </c>
      <c t="n" s="6" r="F64">
        <v>10</v>
      </c>
    </row>
    <row spans="1:6" r="65">
      <c t="s" s="4" r="A65">
        <v>628</v>
      </c>
    </row>
    <row spans="1:6" r="66">
      <c t="s" s="3" r="A66">
        <v>604</v>
      </c>
    </row>
    <row spans="1:6" r="67">
      <c t="s" s="4" r="A67">
        <v>610</v>
      </c>
      <c t="n" s="6" r="C67">
        <v>1</v>
      </c>
      <c t="n" s="6" r="E67">
        <v>2</v>
      </c>
      <c t="n" s="6" r="F67">
        <v>1</v>
      </c>
    </row>
    <row spans="1:6" r="68">
      <c t="s" s="4" r="A68">
        <v>629</v>
      </c>
    </row>
    <row spans="1:6" r="69">
      <c t="s" s="3" r="A69">
        <v>604</v>
      </c>
    </row>
    <row spans="1:6" r="70">
      <c t="s" s="4" r="A70">
        <v>610</v>
      </c>
      <c t="s" s="4" r="B70">
        <v>454</v>
      </c>
      <c t="n" s="7" r="C70">
        <v>-3</v>
      </c>
      <c t="n" s="7" r="D70">
        <v>1</v>
      </c>
      <c t="n" s="7" r="E70">
        <v>2</v>
      </c>
      <c t="n" s="7" r="F70">
        <v>5</v>
      </c>
    </row>
    <row spans="1:6" r="71">
      <c t="n" r="A71"/>
    </row>
    <row spans="1:6" r="72">
      <c t="s" s="4" r="A72">
        <v>144</v>
      </c>
      <c t="s" s="4" r="B72">
        <v>630</v>
      </c>
    </row>
    <row spans="1:6" r="73">
      <c t="s" s="4" r="A73">
        <v>457</v>
      </c>
      <c t="s" s="4" r="B73">
        <v>631</v>
      </c>
    </row>
    <row spans="1:6" r="74">
      <c t="s" s="4" r="A74">
        <v>459</v>
      </c>
      <c t="s" s="4" r="B74">
        <v>632</v>
      </c>
    </row>
    <row spans="1:6" r="75">
      <c t="s" s="4" r="A75">
        <v>461</v>
      </c>
      <c t="s" s="4" r="B75">
        <v>633</v>
      </c>
    </row>
    <row spans="1:6" r="76">
      <c t="s" s="4" r="A76">
        <v>463</v>
      </c>
      <c t="s" s="4" r="B76">
        <v>634</v>
      </c>
    </row>
    <row spans="1:6" r="77">
      <c t="s" s="4" r="A77">
        <v>465</v>
      </c>
      <c t="s" s="4" r="B77">
        <v>635</v>
      </c>
    </row>
    <row spans="1:6" r="78">
      <c t="s" s="4" r="A78">
        <v>452</v>
      </c>
      <c t="s" s="4" r="B78">
        <v>636</v>
      </c>
    </row>
    <row spans="1:6" r="79">
      <c t="s" s="4" r="A79">
        <v>454</v>
      </c>
      <c t="s" s="4" r="B79">
        <v>637</v>
      </c>
    </row>
  </sheetData>
  <mergeCells count="12">
    <mergeCell ref="A1:B2"/>
    <mergeCell ref="C1:D1"/>
    <mergeCell ref="E1:F1"/>
    <mergeCell ref="A71:E71"/>
    <mergeCell ref="B72:E72"/>
    <mergeCell ref="B73:E73"/>
    <mergeCell ref="B74:E74"/>
    <mergeCell ref="B75:E75"/>
    <mergeCell ref="B76:E76"/>
    <mergeCell ref="B77:E77"/>
    <mergeCell ref="B78:E78"/>
    <mergeCell ref="B79:E7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8</v>
      </c>
      <c t="s" s="2" r="B1">
        <v>27</v>
      </c>
      <c t="s" s="2" r="C1">
        <v>1</v>
      </c>
    </row>
    <row spans="1:3" r="2">
      <c t="s" s="2" r="B2">
        <v>28</v>
      </c>
      <c t="s" s="2" r="C2">
        <v>28</v>
      </c>
    </row>
    <row spans="1:3" r="3">
      <c t="s" s="3" r="A3">
        <v>604</v>
      </c>
    </row>
    <row spans="1:3" r="4">
      <c t="s" s="4" r="A4">
        <v>639</v>
      </c>
      <c t="n" s="7" r="C4">
        <v>3</v>
      </c>
    </row>
    <row spans="1:3" r="5">
      <c t="s" s="4" r="A5">
        <v>640</v>
      </c>
    </row>
    <row spans="1:3" r="6">
      <c t="s" s="3" r="A6">
        <v>604</v>
      </c>
    </row>
    <row spans="1:3" r="7">
      <c t="s" s="4" r="A7">
        <v>639</v>
      </c>
      <c t="n" s="7" r="B7">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27</v>
      </c>
      <c t="s" s="2" r="D1">
        <v>1</v>
      </c>
    </row>
    <row spans="1:5" r="2">
      <c t="s" s="2" r="B2">
        <v>2</v>
      </c>
      <c t="s" s="2" r="C2">
        <v>28</v>
      </c>
      <c t="s" s="2" r="D2">
        <v>2</v>
      </c>
      <c t="s" s="2" r="E2">
        <v>28</v>
      </c>
    </row>
    <row spans="1:5" r="3">
      <c t="s" s="3" r="A3">
        <v>642</v>
      </c>
    </row>
    <row spans="1:5" r="4">
      <c t="s" s="4" r="A4">
        <v>46</v>
      </c>
      <c t="n" s="7" r="B4">
        <v>-10</v>
      </c>
      <c t="n" s="7" r="C4">
        <v>-15</v>
      </c>
      <c t="n" s="7" r="D4">
        <v>-29</v>
      </c>
      <c t="n" s="7" r="E4">
        <v>-40</v>
      </c>
    </row>
    <row spans="1:5" r="5">
      <c t="s" s="4" r="A5">
        <v>643</v>
      </c>
    </row>
    <row spans="1:5" r="6">
      <c t="s" s="3" r="A6">
        <v>642</v>
      </c>
    </row>
    <row spans="1:5" r="7">
      <c t="s" s="4" r="A7">
        <v>608</v>
      </c>
      <c t="n" s="6" r="B7">
        <v>29</v>
      </c>
      <c t="n" s="6" r="C7">
        <v>21</v>
      </c>
      <c t="n" s="6" r="D7">
        <v>68</v>
      </c>
      <c t="n" s="6" r="E7">
        <v>61</v>
      </c>
    </row>
    <row spans="1:5" r="8">
      <c t="s" s="4" r="A8">
        <v>644</v>
      </c>
      <c t="n" s="6" r="B8">
        <v>27</v>
      </c>
      <c t="n" s="6" r="C8">
        <v>16</v>
      </c>
      <c t="n" s="6" r="D8">
        <v>58</v>
      </c>
      <c t="n" s="6" r="E8">
        <v>60</v>
      </c>
    </row>
    <row spans="1:5" r="9">
      <c t="s" s="4" r="A9">
        <v>35</v>
      </c>
      <c t="n" s="6" r="B9">
        <v>6</v>
      </c>
      <c t="n" s="6" r="C9">
        <v>7</v>
      </c>
      <c t="n" s="6" r="D9">
        <v>20</v>
      </c>
      <c t="n" s="6" r="E9">
        <v>16</v>
      </c>
    </row>
    <row spans="1:5" r="10">
      <c t="s" s="4" r="A10">
        <v>645</v>
      </c>
      <c t="n" s="6" r="B10">
        <v>5</v>
      </c>
      <c t="n" s="6" r="C10">
        <v>4</v>
      </c>
      <c t="n" s="6" r="D10">
        <v>16</v>
      </c>
      <c t="n" s="6" r="E10">
        <v>15</v>
      </c>
    </row>
    <row spans="1:5" r="11">
      <c t="s" s="4" r="A11">
        <v>646</v>
      </c>
      <c t="n" s="6" r="B11">
        <v>-9</v>
      </c>
      <c t="n" s="6" r="C11">
        <v>-6</v>
      </c>
      <c t="n" s="6" r="D11">
        <v>-26</v>
      </c>
      <c t="n" s="6" r="E11">
        <v>-30</v>
      </c>
    </row>
    <row spans="1:5" r="12">
      <c t="s" s="4" r="A12">
        <v>647</v>
      </c>
      <c t="n" s="6" r="B12">
        <v>1</v>
      </c>
      <c t="n" s="6" r="C12">
        <v>1</v>
      </c>
      <c t="n" s="6" r="D12">
        <v>1</v>
      </c>
      <c t="n" s="6" r="E12">
        <v>2</v>
      </c>
    </row>
    <row spans="1:5" r="13">
      <c t="s" s="4" r="A13">
        <v>46</v>
      </c>
      <c t="n" s="7" r="B13">
        <v>-10</v>
      </c>
      <c t="n" s="7" r="C13">
        <v>-7</v>
      </c>
      <c t="n" s="7" r="D13">
        <v>-27</v>
      </c>
      <c t="n" s="7" r="E13">
        <v>-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8</v>
      </c>
      <c t="s" s="2" r="B1">
        <v>27</v>
      </c>
      <c t="s" s="2" r="D1">
        <v>1</v>
      </c>
    </row>
    <row spans="1:6" r="2">
      <c t="s" s="2" r="B2">
        <v>2</v>
      </c>
      <c t="s" s="2" r="C2">
        <v>28</v>
      </c>
      <c t="s" s="2" r="D2">
        <v>2</v>
      </c>
      <c t="s" s="2" r="E2">
        <v>28</v>
      </c>
      <c t="s" s="2" r="F2">
        <v>68</v>
      </c>
    </row>
    <row spans="1:6" r="3">
      <c t="s" s="3" r="A3">
        <v>642</v>
      </c>
    </row>
    <row spans="1:6" r="4">
      <c t="s" s="4" r="A4">
        <v>649</v>
      </c>
      <c t="n" s="7" r="B4">
        <v>35000000</v>
      </c>
      <c t="n" s="7" r="D4">
        <v>35000000</v>
      </c>
      <c t="n" s="7" r="F4">
        <v>22000000</v>
      </c>
    </row>
    <row spans="1:6" r="5">
      <c t="s" s="4" r="A5">
        <v>650</v>
      </c>
    </row>
    <row spans="1:6" r="6">
      <c t="s" s="3" r="A6">
        <v>642</v>
      </c>
    </row>
    <row spans="1:6" r="7">
      <c t="s" s="4" r="A7">
        <v>651</v>
      </c>
      <c t="n" s="6" r="B7">
        <v>0</v>
      </c>
      <c t="n" s="7" r="C7">
        <v>-8000000</v>
      </c>
      <c t="n" s="6" r="D7">
        <v>-2000000</v>
      </c>
      <c t="n" s="7" r="E7">
        <v>-8000000</v>
      </c>
    </row>
    <row spans="1:6" r="8">
      <c t="s" s="4" r="A8">
        <v>652</v>
      </c>
      <c t="n" s="6" r="B8">
        <v>4000000</v>
      </c>
      <c t="n" s="6" r="D8">
        <v>4000000</v>
      </c>
      <c t="n" s="6" r="F8">
        <v>2000000</v>
      </c>
    </row>
    <row spans="1:6" r="9">
      <c t="s" s="4" r="A9">
        <v>653</v>
      </c>
      <c t="n" s="6" r="B9">
        <v>2000000</v>
      </c>
      <c t="n" s="6" r="D9">
        <v>2000000</v>
      </c>
    </row>
    <row spans="1:6" r="10">
      <c t="s" s="4" r="A10">
        <v>654</v>
      </c>
    </row>
    <row spans="1:6" r="11">
      <c t="s" s="3" r="A11">
        <v>642</v>
      </c>
    </row>
    <row spans="1:6" r="12">
      <c t="s" s="4" r="A12">
        <v>649</v>
      </c>
      <c t="n" s="7" r="B12">
        <v>8000000</v>
      </c>
      <c t="n" s="7" r="D12">
        <v>8000000</v>
      </c>
      <c t="n" s="7" r="F12">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68</v>
      </c>
    </row>
    <row spans="1:3" r="2">
      <c t="s" s="3" r="A2">
        <v>656</v>
      </c>
    </row>
    <row spans="1:3" r="3">
      <c t="s" s="4" r="A3">
        <v>70</v>
      </c>
      <c t="n" s="7" r="B3">
        <v>1</v>
      </c>
      <c t="n" s="7" r="C3">
        <v>1</v>
      </c>
    </row>
    <row spans="1:3" r="4">
      <c t="s" s="4" r="A4">
        <v>643</v>
      </c>
    </row>
    <row spans="1:3" r="5">
      <c t="s" s="3" r="A5">
        <v>656</v>
      </c>
    </row>
    <row spans="1:3" r="6">
      <c t="s" s="4" r="A6">
        <v>70</v>
      </c>
      <c t="n" s="6" r="B6">
        <v>1</v>
      </c>
      <c t="n" s="6" r="C6">
        <v>1</v>
      </c>
    </row>
    <row spans="1:3" r="7">
      <c t="s" s="4" r="A7">
        <v>71</v>
      </c>
      <c t="n" s="6" r="B7">
        <v>18</v>
      </c>
      <c t="n" s="6" r="C7">
        <v>15</v>
      </c>
    </row>
    <row spans="1:3" r="8">
      <c t="s" s="4" r="A8">
        <v>72</v>
      </c>
      <c t="n" s="6" r="B8">
        <v>39</v>
      </c>
      <c t="n" s="6" r="C8">
        <v>51</v>
      </c>
    </row>
    <row spans="1:3" r="9">
      <c t="s" s="4" r="A9">
        <v>657</v>
      </c>
      <c t="n" s="6" r="B9">
        <v>42</v>
      </c>
      <c t="n" s="6" r="C9">
        <v>32</v>
      </c>
    </row>
    <row spans="1:3" r="10">
      <c t="s" s="4" r="A10">
        <v>658</v>
      </c>
      <c t="n" s="6" r="B10">
        <v>37</v>
      </c>
      <c t="n" s="6" r="C10">
        <v>38</v>
      </c>
    </row>
    <row spans="1:3" r="11">
      <c t="s" s="4" r="A11">
        <v>659</v>
      </c>
      <c t="n" s="6" r="B11">
        <v>2</v>
      </c>
      <c t="n" s="6" r="C11">
        <v>4</v>
      </c>
    </row>
    <row spans="1:3" r="12">
      <c t="s" s="4" r="A12">
        <v>660</v>
      </c>
      <c t="n" s="6" r="B12">
        <v>139</v>
      </c>
      <c t="n" s="6" r="C12">
        <v>141</v>
      </c>
    </row>
    <row spans="1:3" r="13">
      <c t="s" s="4" r="A13">
        <v>85</v>
      </c>
      <c t="n" s="6" r="B13">
        <v>9</v>
      </c>
      <c t="n" s="6" r="C13">
        <v>9</v>
      </c>
    </row>
    <row spans="1:3" r="14">
      <c t="s" s="4" r="A14">
        <v>86</v>
      </c>
      <c t="n" s="6" r="C14">
        <v>1</v>
      </c>
    </row>
    <row spans="1:3" r="15">
      <c t="s" s="4" r="A15">
        <v>87</v>
      </c>
      <c t="n" s="6" r="B15">
        <v>17</v>
      </c>
      <c t="n" s="6" r="C15">
        <v>12</v>
      </c>
    </row>
    <row spans="1:3" r="16">
      <c t="s" s="4" r="A16">
        <v>90</v>
      </c>
      <c t="n" s="6" r="B16">
        <v>3</v>
      </c>
      <c t="n" s="6" r="C16">
        <v>2</v>
      </c>
    </row>
    <row spans="1:3" r="17">
      <c t="s" s="4" r="A17">
        <v>92</v>
      </c>
      <c t="n" s="6" r="B17">
        <v>4</v>
      </c>
      <c t="n" s="6" r="C17">
        <v>5</v>
      </c>
    </row>
    <row spans="1:3" r="18">
      <c t="s" s="4" r="A18">
        <v>661</v>
      </c>
      <c t="n" s="7" r="B18">
        <v>33</v>
      </c>
      <c t="n" s="7" r="C18">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1</v>
      </c>
    </row>
    <row spans="1:3" r="2">
      <c t="s" s="2" r="B2">
        <v>2</v>
      </c>
      <c t="s" s="2" r="C2">
        <v>28</v>
      </c>
    </row>
    <row spans="1:3" r="3">
      <c t="s" s="3" r="A3">
        <v>663</v>
      </c>
    </row>
    <row spans="1:3" r="4">
      <c t="s" s="4" r="A4">
        <v>664</v>
      </c>
      <c t="n" s="7" r="B4">
        <v>2</v>
      </c>
      <c t="n" s="7" r="C4">
        <v>5</v>
      </c>
    </row>
    <row spans="1:3" r="5">
      <c t="s" s="4" r="A5">
        <v>665</v>
      </c>
      <c t="n" s="6" r="B5">
        <v>1</v>
      </c>
      <c t="n" s="6" r="C5">
        <v>3</v>
      </c>
    </row>
    <row spans="1:3" r="6">
      <c t="s" s="4" r="A6">
        <v>666</v>
      </c>
      <c t="n" s="7" r="B6">
        <v>4</v>
      </c>
      <c t="n" s="7" r="C6">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7</v>
      </c>
      <c t="s" s="2" r="B1">
        <v>27</v>
      </c>
      <c t="s" s="2" r="D1">
        <v>1</v>
      </c>
    </row>
    <row spans="1:6" r="2">
      <c t="s" s="2" r="B2">
        <v>2</v>
      </c>
      <c t="s" s="2" r="C2">
        <v>28</v>
      </c>
      <c t="s" s="2" r="D2">
        <v>2</v>
      </c>
      <c t="s" s="2" r="E2">
        <v>28</v>
      </c>
      <c t="s" s="2" r="F2">
        <v>68</v>
      </c>
    </row>
    <row spans="1:6" r="3">
      <c t="s" s="4" r="A3">
        <v>668</v>
      </c>
    </row>
    <row spans="1:6" r="4">
      <c t="s" s="4" r="A4">
        <v>669</v>
      </c>
      <c t="n" s="7" r="B4">
        <v>652</v>
      </c>
      <c t="n" s="7" r="D4">
        <v>652</v>
      </c>
      <c t="n" s="7" r="F4">
        <v>592</v>
      </c>
    </row>
    <row spans="1:6" r="5">
      <c t="s" s="4" r="A5">
        <v>670</v>
      </c>
    </row>
    <row spans="1:6" r="6">
      <c t="s" s="4" r="A6">
        <v>671</v>
      </c>
      <c t="n" s="6" r="B6">
        <v>347</v>
      </c>
      <c t="n" s="6" r="D6">
        <v>347</v>
      </c>
      <c t="n" s="7" r="F6">
        <v>384</v>
      </c>
    </row>
    <row spans="1:6" r="7">
      <c t="s" s="4" r="A7">
        <v>672</v>
      </c>
    </row>
    <row spans="1:6" r="8">
      <c t="s" s="4" r="A8">
        <v>673</v>
      </c>
      <c t="n" s="7" r="B8">
        <v>0</v>
      </c>
      <c t="n" s="7" r="C8">
        <v>0</v>
      </c>
      <c t="n" s="7" r="D8">
        <v>0</v>
      </c>
      <c t="n" s="7" r="E8">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27</v>
      </c>
      <c t="s" s="2" r="D1">
        <v>1</v>
      </c>
    </row>
    <row spans="1:5" r="2">
      <c t="s" s="2" r="B2">
        <v>2</v>
      </c>
      <c t="s" s="2" r="C2">
        <v>28</v>
      </c>
      <c t="s" s="2" r="D2">
        <v>2</v>
      </c>
      <c t="s" s="2" r="E2">
        <v>28</v>
      </c>
    </row>
    <row spans="1:5" r="3">
      <c t="s" s="3" r="A3">
        <v>675</v>
      </c>
    </row>
    <row spans="1:5" r="4">
      <c t="s" s="4" r="A4">
        <v>676</v>
      </c>
      <c t="n" s="7" r="B4">
        <v>-2</v>
      </c>
      <c t="n" s="7" r="C4">
        <v>-6</v>
      </c>
      <c t="n" s="7" r="D4">
        <v>-3</v>
      </c>
      <c t="n" s="7" r="E4">
        <v>1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spans="1:4" r="1">
      <c t="s" s="1" r="A1">
        <v>677</v>
      </c>
      <c t="s" s="2" r="B1">
        <v>678</v>
      </c>
      <c t="s" s="2" r="C1">
        <v>679</v>
      </c>
      <c t="s" s="2" r="D1">
        <v>680</v>
      </c>
    </row>
    <row spans="1:4" r="2">
      <c t="s" s="3" r="A2">
        <v>681</v>
      </c>
    </row>
    <row spans="1:4" r="3">
      <c t="s" s="4" r="A3">
        <v>574</v>
      </c>
      <c t="n" s="7" r="C3">
        <v>0</v>
      </c>
      <c t="n" s="7" r="D3">
        <v>0</v>
      </c>
    </row>
    <row spans="1:4" r="4">
      <c t="s" s="4" r="A4">
        <v>682</v>
      </c>
      <c t="n" s="7" r="C4">
        <v>2004000000</v>
      </c>
      <c t="n" s="7" r="D4">
        <v>2035000000</v>
      </c>
    </row>
    <row spans="1:4" r="5">
      <c t="s" s="4" r="A5">
        <v>683</v>
      </c>
    </row>
    <row spans="1:4" r="6">
      <c t="s" s="3" r="A6">
        <v>681</v>
      </c>
    </row>
    <row spans="1:4" r="7">
      <c t="s" s="4" r="A7">
        <v>682</v>
      </c>
      <c t="n" s="7" r="C7">
        <v>0</v>
      </c>
    </row>
    <row spans="1:4" r="8">
      <c t="s" s="4" r="A8">
        <v>684</v>
      </c>
    </row>
    <row spans="1:4" r="9">
      <c t="s" s="3" r="A9">
        <v>681</v>
      </c>
    </row>
    <row spans="1:4" r="10">
      <c t="s" s="4" r="A10">
        <v>685</v>
      </c>
      <c t="s" s="4" r="B10">
        <v>686</v>
      </c>
    </row>
    <row spans="1:4" r="11">
      <c t="s" s="4" r="A11">
        <v>687</v>
      </c>
      <c t="n" s="7" r="B11">
        <v>100</v>
      </c>
    </row>
    <row spans="1:4" r="12">
      <c t="s" s="4" r="A12">
        <v>688</v>
      </c>
      <c t="s" s="4" r="B12">
        <v>689</v>
      </c>
    </row>
    <row spans="1:4" r="13">
      <c t="s" s="4" r="A13">
        <v>690</v>
      </c>
      <c t="s" s="4" r="B13">
        <v>691</v>
      </c>
    </row>
    <row spans="1:4" r="14">
      <c t="s" s="4" r="A14">
        <v>692</v>
      </c>
      <c t="s" s="4" r="B14">
        <v>693</v>
      </c>
    </row>
    <row spans="1:4" r="15">
      <c t="s" s="4" r="A15">
        <v>694</v>
      </c>
      <c t="n" s="6" r="B15">
        <v>2</v>
      </c>
    </row>
    <row spans="1:4" r="16">
      <c t="s" s="4" r="A16">
        <v>695</v>
      </c>
      <c t="n" s="6" r="B16">
        <v>2</v>
      </c>
    </row>
    <row spans="1:4" r="17">
      <c t="s" s="4" r="A17">
        <v>696</v>
      </c>
    </row>
    <row spans="1:4" r="18">
      <c t="s" s="3" r="A18">
        <v>681</v>
      </c>
    </row>
    <row spans="1:4" r="19">
      <c t="s" s="4" r="A19">
        <v>697</v>
      </c>
      <c t="s" s="4" r="B19">
        <v>698</v>
      </c>
    </row>
    <row spans="1:4" r="20">
      <c t="s" s="4" r="A20">
        <v>699</v>
      </c>
      <c t="n" s="6" r="B20">
        <v>2000000</v>
      </c>
    </row>
    <row spans="1:4" r="21">
      <c t="s" s="4" r="A21">
        <v>700</v>
      </c>
      <c t="s" s="4" r="B21">
        <v>701</v>
      </c>
    </row>
    <row spans="1:4" r="22">
      <c t="s" s="4" r="A22">
        <v>574</v>
      </c>
      <c t="n" s="7" r="B22">
        <v>0</v>
      </c>
    </row>
    <row spans="1:4" r="23">
      <c t="s" s="4" r="A23">
        <v>702</v>
      </c>
      <c t="n" s="7" r="B23">
        <v>100</v>
      </c>
    </row>
    <row spans="1:4" r="24">
      <c t="s" s="4" r="A24">
        <v>703</v>
      </c>
      <c t="n" s="7" r="B24">
        <v>200000000</v>
      </c>
    </row>
    <row spans="1:4" r="25">
      <c t="s" s="4" r="A25">
        <v>704</v>
      </c>
    </row>
    <row spans="1:4" r="26">
      <c t="s" s="3" r="A26">
        <v>681</v>
      </c>
    </row>
    <row spans="1:4" r="27">
      <c t="s" s="4" r="A27">
        <v>705</v>
      </c>
      <c t="s" s="4" r="B27">
        <v>706</v>
      </c>
    </row>
    <row spans="1:4" r="28">
      <c t="s" s="4" r="A28">
        <v>707</v>
      </c>
      <c t="n" s="7" r="B28">
        <v>99000000</v>
      </c>
    </row>
    <row spans="1:4" r="29">
      <c t="s" s="4" r="A29">
        <v>708</v>
      </c>
      <c t="s" s="4" r="B29">
        <v>430</v>
      </c>
    </row>
    <row spans="1:4" r="30">
      <c t="s" s="4" r="A30">
        <v>709</v>
      </c>
    </row>
    <row spans="1:4" r="31">
      <c t="s" s="3" r="A31">
        <v>681</v>
      </c>
    </row>
    <row spans="1:4" r="32">
      <c t="s" s="4" r="A32">
        <v>710</v>
      </c>
      <c t="n" s="11" r="B32">
        <v>5.7471</v>
      </c>
    </row>
    <row spans="1:4" r="33">
      <c t="s" s="4" r="A33">
        <v>711</v>
      </c>
      <c t="n" s="8" r="B33">
        <v>1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4</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 of Opera</vt:lpstr>
      <vt:lpstr>Consolidated Statement of Compr</vt:lpstr>
      <vt:lpstr>Consolidated Statement of Finan</vt:lpstr>
      <vt:lpstr>Consolidated Statement of Fina5</vt:lpstr>
      <vt:lpstr>Consolidated Statement of Cash </vt:lpstr>
      <vt:lpstr>Consolidated Statement of Cash7</vt:lpstr>
      <vt:lpstr>Note 1 - Basis of Presentation </vt:lpstr>
      <vt:lpstr>Note 2 - Receivables, Net</vt:lpstr>
      <vt:lpstr>Note 3 - Inventories, Net</vt:lpstr>
      <vt:lpstr>Note 4 - Intangible Assets</vt:lpstr>
      <vt:lpstr>Note 5 - Short-Term Borrowings </vt:lpstr>
      <vt:lpstr>Note 6 - Commitments and Contin</vt:lpstr>
      <vt:lpstr>Note 7 - Guarantees</vt:lpstr>
      <vt:lpstr>Note 8 - Other Operating (Incom</vt:lpstr>
      <vt:lpstr>Note 9 - Other Charges, Net</vt:lpstr>
      <vt:lpstr>Note 10 - Income Taxes</vt:lpstr>
      <vt:lpstr>Note 11 - Restructuring Liabili</vt:lpstr>
      <vt:lpstr>Note 12 - Retirement Plans and </vt:lpstr>
      <vt:lpstr>Note 13 - Earnings Per Share</vt:lpstr>
      <vt:lpstr>Note 14 - Shareholders' Equity</vt:lpstr>
      <vt:lpstr>Note 15 - Other Comprehensive L</vt:lpstr>
      <vt:lpstr>Note 16 - Accumulated Other Com</vt:lpstr>
      <vt:lpstr>Note 17 - Segment Information</vt:lpstr>
      <vt:lpstr>Note 18 - Discontinued Operatio</vt:lpstr>
      <vt:lpstr>Note 19 - Financial Instruments</vt:lpstr>
      <vt:lpstr>Note 20 - Subsequent Events</vt:lpstr>
      <vt:lpstr>Significant Accounting Policies</vt:lpstr>
      <vt:lpstr>Note 2 - Receivables, Net (Tabl</vt:lpstr>
      <vt:lpstr>Note 3 - Inventories, Net (Tabl</vt:lpstr>
      <vt:lpstr>Note 4 - Intangible Assets (Tab</vt:lpstr>
      <vt:lpstr>Note 5 - Short-Term Borrowing32</vt:lpstr>
      <vt:lpstr>Note 7 - Guarantees (Tables)</vt:lpstr>
      <vt:lpstr>Note 8 - Other Operating (Inc34</vt:lpstr>
      <vt:lpstr>Note 9 - Other Charges, Net (Ta</vt:lpstr>
      <vt:lpstr>Note 10 - Income Taxes (Tables)</vt:lpstr>
      <vt:lpstr>Note 11 - Restructuring Liabi37</vt:lpstr>
      <vt:lpstr>Note 12 - Retirement Plans an38</vt:lpstr>
      <vt:lpstr>Note 10 - Earnings Per Share (T</vt:lpstr>
      <vt:lpstr>Note 15 - Other Comprehensive40</vt:lpstr>
      <vt:lpstr>Note 16 - Accumulated Other C41</vt:lpstr>
      <vt:lpstr>Note 17 - Segment Information (</vt:lpstr>
      <vt:lpstr>Note 18 - Discontinued Operat43</vt:lpstr>
      <vt:lpstr>Note 19 - Financial Instrumen44</vt:lpstr>
      <vt:lpstr>Note 1 - Basis of Presentatio45</vt:lpstr>
      <vt:lpstr>Note 2 - Summary of Receivables</vt:lpstr>
      <vt:lpstr>Note 2 - Summary of Receivabl47</vt:lpstr>
      <vt:lpstr>Note 2 - Receivables, Net (Deta</vt:lpstr>
      <vt:lpstr>Note 3 - Inventories (Details)</vt:lpstr>
      <vt:lpstr>Note 4 - Gross Carrying Amount </vt:lpstr>
      <vt:lpstr>Note 4 - Intangible Assets (Det</vt:lpstr>
      <vt:lpstr>Note 4 - Estimated Future Amort</vt:lpstr>
      <vt:lpstr>Note 5 - Long-Term Debt and Rel</vt:lpstr>
      <vt:lpstr>Note 5 - Short-Term Borrowing54</vt:lpstr>
      <vt:lpstr>Note 6 - Commitments and Cont55</vt:lpstr>
      <vt:lpstr>Note 7 - Guarantees (Details Te</vt:lpstr>
      <vt:lpstr>Note 7 - Deferred Revenue (Deta</vt:lpstr>
      <vt:lpstr>Note 8 - Summary of Other Opera</vt:lpstr>
      <vt:lpstr>Note 8 - Summary of Other Ope59</vt:lpstr>
      <vt:lpstr>Note 9 - Other Charges, Net (De</vt:lpstr>
      <vt:lpstr>Note 10 - Income Tax Provision </vt:lpstr>
      <vt:lpstr>Note 10 - Income Tax Provisio62</vt:lpstr>
      <vt:lpstr>Note 10 - Income Taxes (Details</vt:lpstr>
      <vt:lpstr>Note 11 - Restructuring Liabi64</vt:lpstr>
      <vt:lpstr>Note 11 - Restructuring Liabi65</vt:lpstr>
      <vt:lpstr>Note 11 - Restructuring Liabi66</vt:lpstr>
      <vt:lpstr>Note 12 - Pension Income (Expen</vt:lpstr>
      <vt:lpstr>Note 12 - Retirement Plans an68</vt:lpstr>
      <vt:lpstr>Note 13 - Weighted Average Dilu</vt:lpstr>
      <vt:lpstr>Note 13 - Earnings Per Share (D</vt:lpstr>
      <vt:lpstr>Note 14 - Shareholders' Equity </vt:lpstr>
      <vt:lpstr>Note 15 - Changes in Other Comp</vt:lpstr>
      <vt:lpstr>Note 16 - Components of Accumul</vt:lpstr>
      <vt:lpstr>Note 17 - Segment Information74</vt:lpstr>
      <vt:lpstr>Note 17 - Revenues and Earnings</vt:lpstr>
      <vt:lpstr>Note 17 - Revenues and Earnin76</vt:lpstr>
      <vt:lpstr>Note 18 - Discontinued Operat77</vt:lpstr>
      <vt:lpstr>Note 18 - Discontinued Operat78</vt:lpstr>
      <vt:lpstr>Note 18 - Discontinued Operat79</vt:lpstr>
      <vt:lpstr>Note 18 - Discontinued Operat80</vt:lpstr>
      <vt:lpstr>Note 19 - Financial Instrumen81</vt:lpstr>
      <vt:lpstr>Note 19 - Derivatives Not Desig</vt:lpstr>
      <vt:lpstr>Note 20 - Subsequent Event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30Z</dcterms:created>
  <dcterms:modified xmlns:dcterms="http://purl.org/dc/terms/" xmlns:xsi="http://www.w3.org/2001/XMLSchema-instance" xsi:type="dcterms:W3CDTF">2016-11-09T16:17:30Z</dcterms:modified>
  <dc:title xmlns:dc="http://purl.org/dc/elements/1.1/">Untitled</dc:title>
  <dc:description xmlns:dc="http://purl.org/dc/elements/1.1/"/>
  <dc:subject xmlns:dc="http://purl.org/dc/elements/1.1/"/>
  <cp:keywords/>
  <cp:category/>
</cp:coreProperties>
</file>